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 of Chang" sheetId="6" r:id="rId6"/>
    <s:sheet name="Consolidated Statements of Cash" sheetId="7" r:id="rId7"/>
    <s:sheet name="Organization and Business" sheetId="8" r:id="rId8"/>
    <s:sheet name="Finance Receivables, net" sheetId="9" r:id="rId9"/>
    <s:sheet name="Investments" sheetId="10" r:id="rId10"/>
    <s:sheet name="Borrowings" sheetId="11" r:id="rId11"/>
    <s:sheet name="Property and Equipment, net" sheetId="12" r:id="rId12"/>
    <s:sheet name="Goodwill and Intangible Assets," sheetId="13" r:id="rId13"/>
    <s:sheet name="Share-Based Compensation" sheetId="14" r:id="rId14"/>
    <s:sheet name="Income Taxes" sheetId="15" r:id="rId15"/>
    <s:sheet name="Earnings Per Share" sheetId="16" r:id="rId16"/>
    <s:sheet name="Commitments and Contingencies" sheetId="17" r:id="rId17"/>
    <s:sheet name="Fair Value Measurements and Dis" sheetId="18" r:id="rId18"/>
    <s:sheet name="Recent Accounting Pronouncement" sheetId="19" r:id="rId19"/>
    <s:sheet name="Proforma Financial Information " sheetId="20" r:id="rId20"/>
    <s:sheet name="Organization and Business (Tabl" sheetId="21" r:id="rId21"/>
    <s:sheet name="Finance Receivables, net (Table" sheetId="22" r:id="rId22"/>
    <s:sheet name="Investments (Tables)" sheetId="23" r:id="rId23"/>
    <s:sheet name="Borrowings (Tables)" sheetId="24" r:id="rId24"/>
    <s:sheet name="Property and Equipment, net (Ta" sheetId="25" r:id="rId25"/>
    <s:sheet name="Goodwill And Intangible Asset26" sheetId="26" r:id="rId26"/>
    <s:sheet name="Share-Based Compensation (Table" sheetId="27" r:id="rId27"/>
    <s:sheet name="Earnings Per Share (Tables)" sheetId="28" r:id="rId28"/>
    <s:sheet name="Fair Value Measurements and D29" sheetId="29" r:id="rId29"/>
    <s:sheet name="Proforma Financial Informatio30" sheetId="30" r:id="rId30"/>
    <s:sheet name="Organization and Business (Deta" sheetId="31" r:id="rId31"/>
    <s:sheet name="Finance Receivables, net (Narra" sheetId="32" r:id="rId32"/>
    <s:sheet name="Finance Receivables, net (Sched" sheetId="33" r:id="rId33"/>
    <s:sheet name="Finance Receivables, net (Sch34" sheetId="34" r:id="rId34"/>
    <s:sheet name="Finance Receivables, net (Sch35" sheetId="35" r:id="rId35"/>
    <s:sheet name="Finance Receivables, net (Sch36" sheetId="36" r:id="rId36"/>
    <s:sheet name="Investments (Details)" sheetId="37" r:id="rId37"/>
    <s:sheet name="Investments Narrative (Details)" sheetId="38" r:id="rId38"/>
    <s:sheet name="Investments Amortized Costs (De" sheetId="39" r:id="rId39"/>
    <s:sheet name="Borrowings - Components of Borr" sheetId="40" r:id="rId40"/>
    <s:sheet name="Borrowings - Revolving Credit a" sheetId="41" r:id="rId41"/>
    <s:sheet name="Borrowings - Seller Note Payabl" sheetId="42" r:id="rId42"/>
    <s:sheet name="Borrowings -Multicurrency Revol" sheetId="43" r:id="rId43"/>
    <s:sheet name="Borrowings - Aktiv Subordinated" sheetId="44" r:id="rId44"/>
    <s:sheet name="Borrowings - Convertible Senior" sheetId="45" r:id="rId45"/>
    <s:sheet name="Borrowings - Balances of Liabil" sheetId="46" r:id="rId46"/>
    <s:sheet name="Borrowings - Interest Expense (" sheetId="47" r:id="rId47"/>
    <s:sheet name="Borrowings - Long-Term Debt Mat" sheetId="48" r:id="rId48"/>
    <s:sheet name="Property and Equipment, Net (Na" sheetId="49" r:id="rId49"/>
    <s:sheet name="Property and Equipment, Net (Pr" sheetId="50" r:id="rId50"/>
    <s:sheet name="Goodwill And Intangible Asset51" sheetId="51" r:id="rId51"/>
    <s:sheet name="Goodwill And Intangible Asset52" sheetId="52" r:id="rId52"/>
    <s:sheet name="Share-Based Compensation (Narra" sheetId="53" r:id="rId53"/>
    <s:sheet name="Share-Based Compensation (Nonve" sheetId="54" r:id="rId54"/>
    <s:sheet name="Income Taxes - Additional Discl" sheetId="55" r:id="rId55"/>
    <s:sheet name="Earnings Per Share (Details)" sheetId="56" r:id="rId56"/>
    <s:sheet name="Commitments and Contingencies (" sheetId="57" r:id="rId57"/>
    <s:sheet name="Fair Value Measurements And D58" sheetId="58" r:id="rId58"/>
    <s:sheet name="Fair Value Measurements And D59" sheetId="59" r:id="rId59"/>
    <s:sheet name="Proforma Financial Informatio60" sheetId="60" r:id="rId60"/>
  </s:sheets>
  <s:definedNames/>
  <s:calcPr calcId="124519" calcMode="auto" fullCalcOnLoad="1"/>
</s:workbook>
</file>

<file path=xl/sharedStrings.xml><?xml version="1.0" encoding="utf-8"?>
<sst xmlns="http://schemas.openxmlformats.org/spreadsheetml/2006/main" uniqueCount="580">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RAA</t>
  </si>
  <si>
    <t>Entity Registrant Name</t>
  </si>
  <si>
    <t>PRA GROUP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cash equivalents</t>
  </si>
  <si>
    <t>Investments</t>
  </si>
  <si>
    <t>Finance receivables, net</t>
  </si>
  <si>
    <t>Other receivables, net</t>
  </si>
  <si>
    <t>Income taxes receivable</t>
  </si>
  <si>
    <t>Net deferred tax asset</t>
  </si>
  <si>
    <t>Property and equipment, net</t>
  </si>
  <si>
    <t>Goodwill</t>
  </si>
  <si>
    <t>Intangible assets, net</t>
  </si>
  <si>
    <t>Other assets</t>
  </si>
  <si>
    <t>Total assets</t>
  </si>
  <si>
    <t>Liabilities:</t>
  </si>
  <si>
    <t>Accounts payable</t>
  </si>
  <si>
    <t>Accrued expenses</t>
  </si>
  <si>
    <t>Income taxes payable</t>
  </si>
  <si>
    <t>Other liabilities</t>
  </si>
  <si>
    <t>Net deferred tax liability</t>
  </si>
  <si>
    <t>Interest bearing deposits</t>
  </si>
  <si>
    <t>Borrowings</t>
  </si>
  <si>
    <t>Total liabilities</t>
  </si>
  <si>
    <t>Commitments and contingencies</t>
  </si>
  <si>
    <t xml:space="preserve"> </t>
  </si>
  <si>
    <t>Stockholders’ equity:</t>
  </si>
  <si>
    <t>Preferred stock, par value $0.01, authorized shares, 2,000, issued and outstanding shares - 0</t>
  </si>
  <si>
    <t>Common stock, par value $0.01, 100,000 authorized shares, 48,204 issued and outstanding shares at September 30, 2015, and 49,577 issued and outstanding shares at December 31, 2014</t>
  </si>
  <si>
    <t>Additional paid-in capital</t>
  </si>
  <si>
    <t>Retained earnings</t>
  </si>
  <si>
    <t>Accumulated other comprehensive loss</t>
  </si>
  <si>
    <t>Total stockholders’ equity - PRA Group, Inc.</t>
  </si>
  <si>
    <t>Noncontrolling interest</t>
  </si>
  <si>
    <t>Total equity</t>
  </si>
  <si>
    <t>Total liabilities and total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 USD ($) shares in Thousands, $ in Thousands</t>
  </si>
  <si>
    <t>3 Months Ended</t>
  </si>
  <si>
    <t>Sep. 30, 2014</t>
  </si>
  <si>
    <t>Revenues:</t>
  </si>
  <si>
    <t>Income recognized on finance receivables, net</t>
  </si>
  <si>
    <t>Fee income</t>
  </si>
  <si>
    <t>Other revenue</t>
  </si>
  <si>
    <t>Total revenues</t>
  </si>
  <si>
    <t>Operating expenses:</t>
  </si>
  <si>
    <t>Compensation and employee services</t>
  </si>
  <si>
    <t>Legal collection fees</t>
  </si>
  <si>
    <t>Legal collection costs</t>
  </si>
  <si>
    <t>Agent fees</t>
  </si>
  <si>
    <t>Outside fees and services</t>
  </si>
  <si>
    <t>Communication</t>
  </si>
  <si>
    <t>Rent and occupancy</t>
  </si>
  <si>
    <t>Depreciation and amortization</t>
  </si>
  <si>
    <t>Other operating expenses</t>
  </si>
  <si>
    <t>Total operating expenses</t>
  </si>
  <si>
    <t>Income from operations</t>
  </si>
  <si>
    <t>Other income and (expense):</t>
  </si>
  <si>
    <t>Interest expense</t>
  </si>
  <si>
    <t>Net foreign currency transaction gain/(loss)</t>
  </si>
  <si>
    <t>Income before income taxes</t>
  </si>
  <si>
    <t>Provision for income taxes</t>
  </si>
  <si>
    <t>Net income</t>
  </si>
  <si>
    <t>Less net income attributable to noncontrolling interest</t>
  </si>
  <si>
    <t>Net income attributable to PRA Group, Inc.</t>
  </si>
  <si>
    <t>Net income per common share:</t>
  </si>
  <si>
    <t>Basic (in dollars per share)</t>
  </si>
  <si>
    <t>Diluted (in dollars per share)</t>
  </si>
  <si>
    <t>Weighted average number of shares outstanding:</t>
  </si>
  <si>
    <t>Basic (shares)</t>
  </si>
  <si>
    <t>Diluted (shares)</t>
  </si>
  <si>
    <t>Consolidated Statements of Comprehensive Income - USD ($) $ in Thousands</t>
  </si>
  <si>
    <t>Statement of Comprehensive Income [Abstract]</t>
  </si>
  <si>
    <t>Comprehensive Income (Loss), Net of Tax, Including Portion Attributable to Noncontrolling Interest</t>
  </si>
  <si>
    <t>Other Comprehensive Income (Loss), Foreign Currency Transaction and Translation Gain (Loss) Arising During Period, Net of Tax</t>
  </si>
  <si>
    <t>Other comprehensive loss:</t>
  </si>
  <si>
    <t>Other Comprehensive Income (Loss), Foreign Currency Transaction and Translation Adjustment, Net of Tax, Portion Attributable to Noncontrolling Interest</t>
  </si>
  <si>
    <t>Comprehensive (loss) attributable to noncontrolling interest</t>
  </si>
  <si>
    <t>Comprehensive (loss)/income attributable to PRA Group, Inc.</t>
  </si>
  <si>
    <t>Consolidated Statement of Changes in Stockholders Equity - 9 months ended Sep. 30, 2015 - USD ($) shares in Thousands, $ in Thousands</t>
  </si>
  <si>
    <t>Total</t>
  </si>
  <si>
    <t>Common Stock [Member]</t>
  </si>
  <si>
    <t>Additional Paid-In Capital [Member]</t>
  </si>
  <si>
    <t>Retained Earnings [Member]</t>
  </si>
  <si>
    <t>Accumulated Other Comprehensive (Loss)/Income [Member]</t>
  </si>
  <si>
    <t>Noncontrolling Interest [Member]</t>
  </si>
  <si>
    <t>Balance at December 31, 2014 at Dec. 31, 2014</t>
  </si>
  <si>
    <t>Beginning Balance, Shares at Dec. 31, 2014</t>
  </si>
  <si>
    <t>Increase (Decrease) in Stockholders' Equity [Roll Forward]</t>
  </si>
  <si>
    <t>Foreign currency translation adjustment</t>
  </si>
  <si>
    <t>Initial noncontrolling interests related to business combination</t>
  </si>
  <si>
    <t>Vesting of nonvested shares, shares</t>
  </si>
  <si>
    <t>Vesting of nonvested shares</t>
  </si>
  <si>
    <t>Repurchase and cancellation of common stock, shares</t>
  </si>
  <si>
    <t>Repurchase and cancellation of common stock</t>
  </si>
  <si>
    <t>Share-based compensation</t>
  </si>
  <si>
    <t>Income tax benefit from share-based compensation</t>
  </si>
  <si>
    <t>Employee stock relinquished for payment of taxes</t>
  </si>
  <si>
    <t>Ending Balance, Shares at Sep. 30, 2015</t>
  </si>
  <si>
    <t>Balance at September 30, 2015 at Sep. 30, 2015</t>
  </si>
  <si>
    <t>Consolidated Statements of Cash Flows - USD ($) $ in Thousands</t>
  </si>
  <si>
    <t>Statement of Cash Flows [Abstract]</t>
  </si>
  <si>
    <t>Adjustments to reconcile net income to net cash provided by operating activities:</t>
  </si>
  <si>
    <t>Amortization of debt discount</t>
  </si>
  <si>
    <t>Amortization of debt fair value</t>
  </si>
  <si>
    <t>Deferred tax expense</t>
  </si>
  <si>
    <t>Net foreign currency transaction (gain)/loss</t>
  </si>
  <si>
    <t>Changes in operating assets and liabilities:</t>
  </si>
  <si>
    <t>Other receivables</t>
  </si>
  <si>
    <t>Income taxes receivable/payable, net</t>
  </si>
  <si>
    <t>Net cash provided by operating activities</t>
  </si>
  <si>
    <t>Cash flows from investing activities:</t>
  </si>
  <si>
    <t>Purchases of property and equipment</t>
  </si>
  <si>
    <t>Acquisition of finance receivables, net of buybacks</t>
  </si>
  <si>
    <t>Collections applied to principal on finance receivables</t>
  </si>
  <si>
    <t>Business acquisitions, net of cash acquired</t>
  </si>
  <si>
    <t>Purchase of investments</t>
  </si>
  <si>
    <t>Proceeds from sales and maturities of investments</t>
  </si>
  <si>
    <t>Net cash (used in) investing activities</t>
  </si>
  <si>
    <t>Cash flows from financing activities:</t>
  </si>
  <si>
    <t>Proceeds from lines of credit</t>
  </si>
  <si>
    <t>Principal payments on lines of credit</t>
  </si>
  <si>
    <t>Repurchases of common stock</t>
  </si>
  <si>
    <t>Principal payments on long-term debt</t>
  </si>
  <si>
    <t>Proceeds from long-term debt</t>
  </si>
  <si>
    <t>Payments of line of credit origination costs and fees</t>
  </si>
  <si>
    <t>Net increase in interest-bearing deposits</t>
  </si>
  <si>
    <t>Net cash provided by financing activities</t>
  </si>
  <si>
    <t>Effect of exchange rate on cash and cash equivalents</t>
  </si>
  <si>
    <t>Net increase/(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formation:</t>
  </si>
  <si>
    <t>Organization and Business</t>
  </si>
  <si>
    <t>Organization, Consolidation and Presentation of Financial Statements [Abstract]</t>
  </si>
  <si>
    <t>Organization and Business: Throughout this report, the terms "PRA Group," "our," "we," "us," the "Company" or similar terms refer to PRA Group, Inc. and its subsidiaries. PRA Group, Inc., a Delaware corporation, and its subsidiaries, is a financial and business service company operating in the Americas and Europe. The Company’s primary business is the purchase, collection and management of portfolios of nonperforming loans. The Company also services receivables on behalf of clients, provides business tax revenue administration, audit, discovery and recovery services for state and local governments in the U.S., provides class action claims settlement recovery services and related payment processing to corporate clients, and provides vehicle location, skip tracing and collateral recovery services for auto lenders, governments and law enforcement. The consolidated financial statements of the Company are prepared in accordance with U.S. generally accepted accounting principles ("GAAP") and include the accounts of all of its subsidiaries. All significant intercompany accounts and transactions have been eliminated. Under the guidance of the Financial Accounting Standards Board (“FASB”) Accounting Standards Codification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the nature of the products and services, the nature of the production processes, the types or class of customer for their products and services, the methods used to distribute their products, and services and the nature of the regulatory environment. On August 3, 2015, the Company acquired 55% of the equity interest in RCB Investimentos S.A. (“RCB”). The remaining 45% of the equity interest in RCB is owned by the founders and previous owners of RCB. RCB was founded in 2007 and is a leading master servicing platform for nonperforming loans in Brazil. RCB specializes in structuring, investing and operating receivable and credit-related assets. The founders of RCB entered into long-term employment agreements with the Company and will continue to manage RCB's local business in Brazil. The consolidated income statement for the three and nine months ended September 30, 2015 includes the results of operations of RCB from August 3, 2015 through September 30, 2015. The Company’s investment for the 55% ownership of RCB was paid for with approximately $55.2 million in cash which was borrowed under its existing domestic revolving credit facility. The majority of cash paid by the Company to acquire the equity interest in RCB is expected to be used in the ordinary course of business. As part of the investment and call option agreements, the Company has the right to purchase the remaining 45% of RCB at certain multiples of earnings before interest, taxes, depreciation and amortization ("EBITDA") beginning on August 3, 2019 and lasting for two years. In accordance with ASC Topic 810, “Consolidation”, the Company has consolidated all financial statement accounts of RCB in its consolidated balance sheet as of September 30, 2015 and its consolidated income statement for the three and nine months ended September 30, 2015. The noncontrolling interest amount is included as a separate component of stockholders’ equity and represents the 45% interest not controlled by the Company. In addition, net income attributable to the noncontrolling interest is stated separately in the consolidated income statement for the three and nine months ended September 30, 2015. Due to the immateriality of the RCB acquisition, proforma financial information and the amount of revenue and earnings included in the Company's consolidated income statements has not been provided. The following table shows the amount of revenue generated for the three and nine months ended September 30, 2015 and 2014 and long-lived assets held at September 30, 2015 and 2014 for the United States, the Company's country of domicile, and outside of the United States (amounts in thousands): As Of And For The As Of And For The Three Months Ended September 30, 2015 Three Months Ended September 30, 2014 Revenues Long-Lived Assets Revenues Long-Lived Assets United States $ 176,038 $ 36,801 $ 188,134 $ 35,411 Outside the United States 53,392 9,304 50,839 10,558 Total $ 229,430 $ 46,105 $ 238,973 $ 45,969 As Of And For The As Of And For The Nine Months Ended September 30, 2015 Nine Months Ended September 30, 2014 Revenues Long-Lived Assets Revenues Long-Lived Assets United States $ 545,636 $ 36,801 $ 573,048 $ 35,411 Outside the United States 166,197 9,304 57,190 10,558 Total $ 711,833 $ 46,105 $ 630,238 $ 45,969 Revenues are attributed to countries based on the location of the related operations. Long-lived assets consist of net property and equipment. The accompanying unaudited consolidated financial statements of the Company have been prepared in accordance with Rule 10-01 of Regulation S-X promulgated by the Securities and Exchange Commission (“SEC”) and, therefore, do not include all information and disclosures required by U.S. GAAP for complete financial statements. In the opinion of the Company, however, the accompanying unaudited consolidated financial statements contain all adjustments, consisting only of normal recurring adjustments, necessary for a fair presentation of the Company’s consolidated balance sheet as of September 30, 2015 , its consolidated income statements and statements of comprehensive income for the three and nine months ended September 30, 2015 and 2014 , its consolidated statement of changes in stockholders’ equity for the nine months ended September 30, 2015 , and its consolidated statements of cash flows for the nine months ended September 30, 2015 and 2014 . The consolidated income statements of the Company for the three and nine months ended September 30, 2015 may not be indicative of future results. Certain reclassifications have been made to prior year amounts to conform to the current year presentation. These unaudited consolidated financial statements should be read in conjunction with the audited consolidated financial statements and notes thereto included in the Company’s 2014 Annual Report on Form 10-K, filed on March 2, 2015.</t>
  </si>
  <si>
    <t>Finance Receivables, net</t>
  </si>
  <si>
    <t>Receivables [Abstract]</t>
  </si>
  <si>
    <t>Finance Receivables, net: Changes in finance receivables, net for the three and nine months ended September 30, 2015 and 2014 were as follows (amounts in thousands): Three Months Ended September 30, Nine Months Ended September 30, 2015 2014 2015 2014 Balance at beginning of period $ 2,012,552 $ 1,219,595 $ 2,001,790 $ 1,239,191 Acquisitions of finance receivables (1) 342,134 894,779 729,992 1,146,947 Foreign currency translation adjustment (14,939 ) (52,247 ) (51,131 ) (51,858 ) Cash collections (380,753 ) (372,743 ) (1,170,124 ) (1,005,384 ) Income recognized on finance receivables, net 208,184 224,326 656,651 584,814 Cash collections applied to principal (172,569 ) (148,417 ) (513,473 ) (420,570 ) Balance at end of period $ 2,167,178 $ 1,913,710 $ 2,167,178 $ 1,913,710 (1) Acquisitions of finance receivables are net of buybacks and include certain capitalized acquisition related costs. At the time of acquisition, each pool is estimated to have a life of up to 120 months based on projected amounts and timing of future cash collections using the proprietary models of the Company. At September 30, 2015 , the weighted average remaining life of the Company's pools is estimated to be approximately 116 months . Based upon current projections, cash collections applied to principal on finance receivables as of September 30, 2015 are estimated to be as follows for the twelve months in the periods ending (amounts in thousands): September 30, 2016 $ 573,084 September 30, 2017 461,334 September 30, 2018 366,564 September 30, 2019 287,432 September 30, 2020 192,356 September 30, 2021 140,797 September 30, 2022 87,967 September 30, 2023 40,948 September 30, 2024 16,696 $ 2,167,178 At September 30, 2015 , the Company had unamortized purchased principal (purchase price) in pools accounted for under the cost recovery method of $12.9 million ; at December 31, 2014 , the amount was $17.1 million . Accretable yield represents the amount of income recognized on finance receivables the Company can expect to generate over the remaining life of its existing portfolios based on estimated future cash flows as of the balance sheet date. Additions represent the original expected accretable yield, on portfolios purchased during the period, to be earned by the Company based on its proprietary buying models. Net reclassifications from nonaccretable difference to accretable yield primarily result from the Company’s increase in its estimate of future cash flows. When applicable, net reclassifications to nonaccretable difference from accretable yield result from the Company’s decrease in its estimates of future cash flows and allowance charges that exceed the Company’s increase in its estimate of future cash flows. Changes in accretable yield for the three and nine months ended September 30, 2015 and 2014 were as follows (amounts in thousands): Three Months Ended September 30, Nine Months Ended September 30, 2015 2014 2015 2014 Balance at beginning of period $ 2,538,647 $ 1,481,826 $ 2,513,185 $ 1,430,067 Income recognized on finance receivables, net (208,184 ) (224,326 ) (656,651 ) (584,814 ) Additions 218,182 1,172,796 564,452 1,377,416 Net reclassifications from nonaccretable difference 139,923 84,074 308,904 290,431 Foreign currency translation adjustment (4,425 ) (59,040 ) (45,747 ) (57,770 ) Balance at end of period $ 2,684,143 $ 2,455,330 $ 2,684,143 $ 2,455,330 The following is a summary of activity within the Company’s valuation allowance account, all of which relates to loans acquired with deteriorated credit quality, for the three and nine months ended September 30, 2015 and 2014 (amounts in thousands): Three Months Ended September 30, Nine Months Ended September 30, 2015 2014 2015 2014 Beginning balance $ 92,681 $ 86,849 $ 86,166 $ 91,101 Allowance charges 11,335 2,992 18,930 5,765 Reversal of previous recorded allowance charges — (4,690 ) (1,080 ) (11,715 ) Net allowance charges/(reversals) 11,335 (1,698 ) 17,850 (5,950 ) Ending balance $ 104,016 $ 85,151 $ 104,016 $ 85,151</t>
  </si>
  <si>
    <t>Investments, Debt and Equity Securities [Abstract]</t>
  </si>
  <si>
    <t xml:space="preserve"> Investments: Investments consist of the following at September 30, 2015 and December 31, 2014 (amounts in thousands): September 30, December 31, Trading Short-term investments $ — $ 37,405 Available-for-sale Securitized assets 7,050 3,721 Held-to-maturity Securitized assets 53,500 31,017 Other investments Private equity funds 15,435 17,560 $ 75,985 $ 89,703 Trading Short-term investments : The Company’s short-term investments are comprised of money market mutual funds and are stated at fair value. Fair value is estimated using the net asset value of the investment. Unrealized gains and losses are recorded in earnings. Available-for-Sale Investments in securitized assets : The Company holds a majority interest in a closed-end Polish investment fund. The fund was formed in December 2014 to acquire portfolios of nonperforming consumer loans in Poland. The Company’s investment consists of a 100% interest in the Series B certificates and a 20% interest in the Series C certificates. Each certificate comes with one vote and is governed by a co-investment agreement. Series C certificates, which share equally in the residual profit of the fund, are accounted for as debt securities classified as available-for-sale and are stated at fair value. Income is recognized using the effective yield method. Held-to-Maturity Investments in securitized assets : The Company holds a majority interest in a closed-end Polish investment fund. The fund was formed in December 2014 to acquire portfolios of nonperforming consumer loans in Poland. The Company’s investment consists of a 100% interest in the fund's Series B certificates and a 20% interest in the fund's Series C certificates. Each certificate comes with one vote and is governed by a co-investment agreement. The Series B certificates, which provide a preferred return based on the expected net income of the portfolios, are accounted for as a beneficial interest in securitized financial assets and stated at amortized cost. The Company has determined it has the ability and intent to hold these certificates until maturity, which require repayment in fixed amounts on specific dates. The preferred return is not a guaranteed return. Income is recognized under ASC Topic 325-40, "Beneficial Interests in Securitized Financial Assets" ("ASC 325-40"). Income is recognized using the effective yield method. The Company adjusts the yield for changes in estimated cash flows prospectively through earnings. If the fair value of the investment falls below its carrying amount and the decline is deemed to be other than temporary, the investment is written down, with a corresponding charge to earnings. The underlying securities have both known principal repayment terms as well as unknown principal repayments due to potential borrower pre-payments. Accordingly, it is difficult to accurately predict the final maturity date of these investments. Revenues recognized on these investments were $1.8 million and $4.9 million during the three and nine months ended September 30, 2015 , and are recorded in the Other Revenue line item in the income statement. Other Investments Investments in private equity funds : Investments in private equity funds represent limited partnerships in which the Company has less than a 3% interest and are carried at cost. Distributions received from the partnerships are included in other revenue. Distributions received in excess of the Company's proportionate share of accumulated earnings are applied as a reduction of the cost of the investment. The amortized cost and estimated fair value of available-for sale and held-to-maturity investments at September 30, 2015 and December 31, 2014 were as follows (amounts in thousands): September 30, 2015 Amortized Cost Gross Unrealized Gains Gross Unrealized Losses Aggregate Fair Value Available-for-sale Securitized assets $ 6,696 354 — $ 7,050 Held-to-maturity Securitized assets 53,500 5,822 — 59,322 December 31, 2014 Amortized Cost Gross Unrealized Gains Gross Unrealized Losses Aggregate Fair Value Available-for-sale Securitized assets $ 3,721 — — $ 3,721 Held-to-maturity Securitized assets 31,017 — — 31,017</t>
  </si>
  <si>
    <t>Debt Disclosure [Abstract]</t>
  </si>
  <si>
    <t>Borrowings: The Company's borrowings consisted of the following as of the dates indicated (amounts in thousands): September 30, 2015 December 31, 2014 Domestic and Canadian revolving credit $ 478,250 $ 409,000 Domestic term loan 173,750 185,000 Seller note payable 169,938 169,938 Multicurrency revolving credit 568,503 427,680 Aktiv subordinated loan — 30,000 Convertible senior notes 287,500 287,500 Less: debt discount (23,484 ) (26,662 ) Total $ 1,654,457 $ 1,482,456 Domestic and Canadian Revolving Credit and Term Loan The Company has a credit facility with Bank of America, N.A., as administrative agent, and a syndicate of lenders named therein (such agreement as later amended or modified, the “Credit Agreement”). On August 4, 2015, the Company entered into a Fifth Amendment (the “Fifth Amendment”) to the Credit Agreement. Among other things, the Fifth Amendment (a) added Bank of America, N.A., acting through its Canada branch, as Canadian Administrative Agent under the Credit Agreement, (b) added the Company’s wholly-owned subsidiary, PRA Group Canada Inc., as a Borrower under the Credit Agreement, (c) removed the Financial Covenant with respect to Consolidated Tangible Net Worth, (d) terminated the Multi Currency Revolving B Commitments, (e) added $50.0 million of Canadian Revolving Commitments, (f) modified the definition of Permitted Acquisitions to increase the baskets included therein, (g) permits Company subsidiaries organized under the laws of Brazil to borrow up to $150.0 million and to grant liens with respect to such borrowings, and (h) acknowledged the change of the Company’s legal name in October 2014 to PRA Group, Inc. On September 30, 2015, the Company entered into a sixth amendment which increased the allowable amount of stock repurchases during the term of the agreement to $315 million and removed the covenant that the Company cannot exceed $100 million in share repurchases during a given year. The aggregate commitments under the Credit Agreement have not changed. The total credit facility under the Credit Agreement includes an aggregate principal amount of $823.8 million (subject to compliance with a borrowing base and applicable debt covenants), which consists of (i) a fully-funded $173.8 million term loan, (ii) a $600 million domestic revolving credit facility, of which $138.8 million is available to be drawn, and (iii) a $50 million Canadian revolving credit facility, of which $32.9 million is available to be drawn. The facilities all mature on December 19, 2017. The term and revolving loans accrue interest, at the option of the Company, at either the base rate or the Eurodollar rate (as defined in the Credit Agreement) for the applicable term plus 2.50% per annum in the case of the Eurodollar rate loans and 1.50% in the case of the base rate loans. The base rate is the highest of (a) the Federal Funds Rate (as defined in the Credit Agreement) plus 0.50% , (b) Bank of America’s prime rate, and (c) the Eurodollar rate plus 1.00% . The Company’s revolving credit facility includes a $20 million swingline loan sublimit, and a $20 million letter of credit sublimit. The Credit Agreement is secured by a first priority lien on substantially all of the Company’s assets. The Credit Agreement, as amended and modified, contains restrictive covenants and events of default including the following: • borrowings may not exceed 33% of the ERC of all eligible asset pools plus 75% of eligible accounts receivable; • the consolidated leverage ratio (as defined in the Credit Agreement) cannot exceed 2.0 to 1.0 as of the end of any fiscal quarter; • capital expenditures during any fiscal year cannot exceed $40 million ; • cash dividends and distributions during any fiscal year cannot exceed $20 million ; • stock repurchases during the term of the agreement cannot exceed $315 million ; • permitted acquisitions (as defined in the Credit Agreement) during any fiscal year cannot exceed $250 million ; • indebtedness in the form of senior, unsecured convertible notes or other unsecured financings cannot exceed $500 million in the aggregate (without respect to the Company’s 3.00% Convertible Senior Notes due 2020); • the Company must maintain positive consolidated income from operations (as defined in the Credit Agreement) during any fiscal quarter; and • restrictions on changes in control. The revolving credit facility also bears an unused line fee of 0.375% per annum, payable quarterly in arrears. The Company's borrowings on this credit facility at September 30, 2015 consisted of $173.8 million outstanding on the term loan with an annual interest rate as of September 30, 2015 of 2.69% and $478.3 million outstanding on the revolving facilities with a weighted average interest rate of 2.74% . At December 31, 2014, the Company's borrowings on this credit facility consisted of $185.0 million outstanding on the term loan with an annual interest rate as of December 31, 2014 of 2.67% and $409.0 million outstanding on the revolving facility with a weighted average interest rate of 2.68% . Seller Note Payable In conjunction with the closing of the Aktiv Kapital AS ("Aktiv") business acquisition on July 16, 2014, the Company entered into a $169.9 million promissory note (the "Seller Note") with an affiliate of the seller. On May 22, 2015, the Company amended the Seller Note to extend the maturity date to January 19, 2016 and allow for an option for the Company to extend the maturity to July 19, 2016. The Seller Note bears interest at the three-month London Interbank Offered Rate (“LIBOR”) plus 3.75% . The quarterly interest due can be paid or added into the Seller Note balance at the Company's option. At September 30, 2015 , the balance due on the Seller Note was $169.9 million with an annual interest rate of 4.08% . Multicurrency Revolving Credit Facility On October 23, 2014, the Company entered into a credit agreement with DNB Bank ASA for a Multicurrency Revolving Credit Facility (“the Multicurrency Revolving Credit Agreement”). Subsequently, two other lenders joined the credit facility and on June 12, 2015, the Company entered into a first amendment to the Multicurrency Revolving Credit Agreement (“the Amended Multicurrency Revolving Credit Agreement”) which provided, among other things, an increase in the total commitments from $500 million to an aggregate of $750 million , subject to certain requirements, and an increase in the maximum ERC ratio from 28% to 33% , subject to the payment of additional associated fees. Under the terms of the Amended Multicurrency Revolving Credit Agreement, the credit facility includes an aggregate amount of $750 million , of which $199.3 million is available to be drawn, accrues interest at the Interbank Offered Rate ("IBOR") plus 2.50 - 3.30% (as determined by the ERC Ratio as defined in the Amended Multicurrency Revolving Credit Agreement), bears an unused line fee of 1.05% per annum, payable monthly in arrears, and matures on October 23, 2019. The Amended Multicurrency Revolving Credit Agreement also includes an Overdraft Facility aggregate amount of $40 million , of which $22.2 million is available to be drawn, accrues interest at the IBOR plus 2.50 - 3.30% (as determined by the ERC Ratio as defined in the Amended Multicurrency Revolving Credit Agreement), bears a facility line fee of 0.50% per annum, payable quarterly in arrears, and also matures October 23, 2019. The Amended Multicurrency Revolving Credit Agreement is secured by i) the shares of most of the Company's European subsidiaries and ii) all intercompany loan receivables in Europe. The Amended Multicurrency Revolving Credit Agreement also contains restrictive covenants and events of default including the following: • the ERC Ratio (as defined in the Amended Multicurrency Revolving Credit Agreement) may not exceed 33% ; • the GIBD Ratio (as defined in the Amended Multicurrency Revolving Credit Agreement) cannot exceed 3.0 to 1.0 as of the end of any fiscal quarter; • interest bearing deposits in AK Nordic AB cannot exceed SEK 500,000,000 ; • cash collections must exceed 95% of Europe's ERC for the same set of portfolios, measured monthly on a quarterly basis. At September 30, 2015 , the balance on the Amended Multicurrency Revolving Credit Agreement was $568.5 million , with an annual interest rate of 3.55% . Aktiv Subordinated Loan On December 16, 2011, Aktiv entered into a subordinated loan agreement with Metrogas Holding Inc., an affiliate with Geveran Trading Co. Ltd. During the first quarter of 2015, the Company elected to prepay (as allowed for in the agreement) the outstanding balance on the Aktiv subordinated loan of $30.0 million and terminate the agreement. The Aktiv subordinated loan accrued interest at LIBOR plus 3.75% , and originally was scheduled to mature on January 16, 2016. Convertible Senior Notes On August 13, 2013, the Company completed the private offering of $287.5 million in aggregate principal amount of the Company’s 3.00% Convertible Senior Notes due 2020 (the “Notes”). The Notes were issued pursuant to an Indenture, dated August 13, 2013 (the "Indenture") between the Company and Wells Fargo Bank, National Association, as trustee. The Indenture contains customary terms and covenants, including certain events of default after which the Notes may be due and payable immediately. The Notes are senior unsecured obligations of the Company and mature on August 1, 2020. Interest on the Notes is payable semi-annually, in arrears, on February 1 and August 1 of each year. Prior to February 1, 2020, the Notes will be convertible only upon the occurrence of specified events. On or after February 1, 2020, the Notes will be convertible at any time. Upon conversion, the Notes may be settled, at the Company’s option, in cash, shares of the Company’s common stock, or any combination thereof. Holders of the Notes have the right to require the Company to repurchase all or some of their Notes at 100% of their principal amount, plus any accrued and unpaid interest, upon the occurrence of a fundamental change (as defined in the Indenture). In addition, upon the occurrence of a make-whole fundamental change (as defined in the Indenture), the Company may, under certain circumstances, be required to increase the conversion rate for the Notes converted in connection with such a make-whole fundamental change. The conversion rate for the Notes is initially 15.2172 shares per $1,000 principal amount of Notes, which is equivalent to an initial conversion price of approximately $65.72 per share of the Company’s common stock, and is subject to adjustment in certain circumstances pursuant to the Indenture. The Company does not have the right to redeem the Notes prior to maturity. As of September 30, 2015, none of the conditions allowing holders of the Notes to convert their Notes had occurred. As noted above, upon conversion, holders of the Notes will receive cash, shares of the Company’s common stock or a combination of cash and shares of the Company’s common stock, at the Company’s election. However, the Company’s current intent is to settle conversions through combination settlement (i.e ., the Notes would be converted into cash up to the aggregate principal amount, and shares of the Company’s common stock or a combination of cash and shares of the Company’s common stock, at the Company’s election, would be used to settle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 . The Company determined that the fair value of the Notes at the date of issuance was approximately $255.3 million , and designated the residual value of approximately $32.2 million as the equity component. Additionally, the Company allocated approximately $7.3 million of the $8.2 million original Notes issuance cost as debt issuance cost and the remaining $0.9 million as equity issuance cost. ASC 470-20, "Debt with Conversion and Other Options" (“ASC 470-20”), requires that, for convertible debt instruments that may be settled fully or partially in cash upon conversion, issuers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The balances of the liability and equity components of the Notes outstanding were as follows as of the dates indicated (amounts in thousands): September 30, 2015 December 31, 2014 Liability component - principal amount $ 287,500 $ 287,500 Unamortized debt discount (23,484 ) (26,662 ) Liability component - net carrying amount $ 264,016 $ 260,838 Equity component $ 31,306 $ 31,306 The debt discount is being amortized into interest expense over the remaining life of the Notes using the effective interest rate, which is 4.92% . Interest expense related to the Notes was as follows for the periods indicated (amounts in thousands): Three Months Ended September 30, Nine Months Ended September 30, 2015 2014 2015 2014 Interest expense - stated coupon rate $ 2,156 $ 2,156 $ 6,468 $ 6,469 Interest expense - amortization of debt discount 1,074 1,023 3,178 3,027 Total interest expense - convertible notes $ 3,230 $ 3,179 $ 9,646 $ 9,496 The Company believes it was in compliance with all covenants under its financing arrangements as of September 30, 2015 and December 31, 2014. The following principal payments are due on the Company's borrowings as of September 30, 2015 for the twelve month periods ending (amounts in thousands): September 30, 2016 $ 188,688 September 30, 2017 35,000 September 30, 2018 598,250 September 30, 2019 — September 30, 2020 568,503 Thereafter 287,500 Total $ 1,677,941</t>
  </si>
  <si>
    <t>Property and Equipment, net</t>
  </si>
  <si>
    <t>Property, Plant and Equipment, Net [Abstract]</t>
  </si>
  <si>
    <t>Property And Equipment, Net</t>
  </si>
  <si>
    <t>Property and Equipment, net: Property and equipment, at cost, consisted of the following as of the dates indicated (amounts in thousands): September 30, 2015 December 31, 2014 Software $ 60,847 $ 53,076 Computer equipment 21,629 20,488 Furniture and fixtures 13,183 11,502 Equipment 12,923 12,880 Leasehold improvements 13,125 14,429 Building and improvements 7,230 7,049 Land 1,296 1,269 Accumulated depreciation and amortization (84,128 ) (72,435 ) Property and equipment, net $ 46,105 $ 48,258 Depreciation and amortization expense relating to property and equipment for the three and nine months ended September 30, 2015 , was $3.9 million and $11.5 million , respectively. Depreciation and amortization expense relating to property and equipment for the three and nine months ended September 30, 2014 , was $3.6 million and $9.5 million , respectively.</t>
  </si>
  <si>
    <t>Goodwill and Intangible Assets, net</t>
  </si>
  <si>
    <t>Goodwill and Intangible Assets Disclosure [Abstract]</t>
  </si>
  <si>
    <t>Goodwill And Intangible Assets, Net</t>
  </si>
  <si>
    <t>Goodwill and Intangible Assets, net: In connection with the Company’s business acquisitions, the Company acquired certain tangible and intangible assets. Purchased intangible assets include client and customer relationships, non-compete agreements, trademarks and goodwill. Pursuant to ASC 350, the Company performs an annual review of goodwill on October 1 or more frequently if indicators of impairment exist. The Company performed an annual review of goodwill as of October 1, 2014, and concluded that it was more likely than not that the carrying value of goodwill did not exceed its fair value. The Company believes that nothing has occurred since the review was performed through September 30, 2015 that would indicate a triggering event and thereby necessitate further evaluation of goodwill or other intangible assets. The Company expects to perform its next annual goodwill review during the fourth quarter of 2015. At September 30, 2015 and 2014, the carrying value of goodwill was $502.4 million and $594.4 million , respectively. The following table represents the changes in goodwill for the three and nine months ended September 30, 2015 and 2014 (amounts in thousands): Three Months Ended September 30, Nine Months Ended September 30, 2015 2014 2015 2014 Balance at beginning of period: Goodwill $ 509,398 $ 111,519 $ 533,842 $ 110,240 Accumulated impairment loss (6,397 ) (6,397 ) (6,397 ) (6,397 ) 503,001 105,122 527,445 103,843 Changes: Acquisitions 32,044 512,049 32,044 512,049 Foreign currency translation adjustment (32,662 ) (22,770 ) (57,106 ) (21,491 ) Net change in goodwill (618 ) 489,279 (25,062 ) 490,558 Goodwill 508,780 600,798 508,780 600,798 Accumulated impairment loss (6,397 ) (6,397 ) (6,397 ) (6,397 ) Balance at end of period $ 502,383 $ 594,401 $ 502,383 $ 594,401 The $32.0 million increase in goodwill during the three and nine months ended September 30, 2015, is a result of the acquisition of 55% of the equity interest in RCB on August 3, 2015. Goodwill recognized from the acquisition of RCB represents, among other things, RCB's leading master servicing platform for nonperforming loans in Brazil, an established workforce, the future economic benefits arising from a new market and expanded geographical diversity. The acquired goodwill is not deductible for U.S. income tax purposes.</t>
  </si>
  <si>
    <t>Share-Based Compensation</t>
  </si>
  <si>
    <t>Disclosure of Compensation Related Costs, Share-based Payments [Abstract]</t>
  </si>
  <si>
    <t>Share-Based Compensation: The Company has an Omnibus Incentive Plan (the "Plan") to assist the Company in attracting and retaining selected individuals to serve as employees and directors who are expected to contribute to the Company's success and to achieve long-term objectives that will benefit stockholders of the Company. The Plan enables the Company to award shares of the Company's common stock to select employees and directors, as described in the Plan, not to exceed 5,400,000 shares, as authorized by the Plan. As of September 30, 2015 , total future compensation costs related to nonvested awards of nonvested shares (not including nonvested shares granted under the Long-Term Incentive ("LTI") Program) is estimated to be $12.2 million with a weighted average remaining life for all nonvested shares of 1.7 years (not including nonvested shares granted under the LTI program). Total share-based compensation expense was $3.9 million and $11.5 million for the three and nine months ended September 30, 2015 , respectively. Total share-based compensation expense was $4.0 million and $9.5 million for the three and nine months ended September 30, 2014 , respectively. Tax benefits resulting from tax deductions in excess of share-based compensation expense (windfall tax benefits) recognized under the provisions of ASC Topic 718 "Compensation-Stock Compensation" ("ASC 718") are credited to additional paid-in capital in the Company's Consolidated Balance Sheets. Realized tax shortfalls, if any, are first offset against the cumulative balance of windfall tax benefits, if any, and then charged directly to income tax expense. The total tax benefit realized from share-based compensation was approximately $0.1 million and $7.9 million for the three and nine months ended September 30, 2015 , respectively. The total tax benefit realized from share-based compensation was approximately $0.3 million and $7.9 million for the three and nine months ended September 30, 2014 , respectively. Nonvested Shares With the exception of the awards made pursuant to the LTI program and a few employee and director grants, the nonvested shares vest ratably over three to five years and are expensed over their vesting period. The following summarizes all nonvested share transactions, excluding those related to the LTI program, from December 31, 2013 through September 30, 2015 (share amounts in thousands): Nonvested Shares Outstanding Weighted-Average Price at Grant Date December 31, 2013 226 $ 29.58 Granted 272 56.69 Vested (155 ) 37.34 Cancelled (4 ) 50.41 December 31, 2014 339 47.34 Granted 100 53.29 Vested (107 ) 35.72 Cancelled (4 ) 47.17 September 30, 2015 328 $ 52.95 The total grant date fair value of shares vested during the three and nine months ended September 30, 2015 , was $0.7 million and $3.8 million , respectively. The total grant date fair value of shares vested during the three and nine months ended September 30, 2014 , was $0.2 million and $3.3 million , respectively. Pursuant to the Plan, the Compensation Committee may grant time-vested and performance based nonvested shares. All shares granted under the LTI program were granted to key employees of the Company. The following summarizes all LTI program share transactions from December 31, 2013 through September 30, 2015 (share amounts in thousands): Nonvested LTI Shares Outstanding Weighted-Average Price at Grant Date December 31, 2013 434 $ 25.79 Granted at target level 111 49.60 Adjustments for actual performance 222 22.32 Vested (279 ) 24.21 December 31, 2014 488 30.52 Granted at target level 132 52.47 Vested (252 ) 20.21 Cancelled (7 ) 40.05 September 30, 2015 361 $ 45.58 The total grant date fair value of shares vested during the three and nine months ended September 30, 2015 , was $0.0 million and $5.1 million , respectively. The total grant date fair value of shares vested during the three and nine months ended September 30, 2014 , was $0.0 million and $5.7 million , respectively. At September 30, 2015 , total future compensation expenses, assuming the current estimated performance levels are achieved, related to nonvested share awards granted under the LTI program are estimated to be approximately $9.8 million . The Company assumed a 7.5% forfeiture rate for these grants and the remaining shares have a weighted average life of 1.1 years at September 30, 2015 .</t>
  </si>
  <si>
    <t>Income Taxes</t>
  </si>
  <si>
    <t>Income Tax Disclosure [Abstract]</t>
  </si>
  <si>
    <t>Income Taxes: The Company follows the guidance of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 For tax purposes, the Company utilizes the cost recovery method of accounting for its finance receivables. Under the cost recovery method, collections on finance receivables are applied first to principal to reduce the finance receivables to zero before taxable income is recognized. The Internal Revenue Servic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the Company's industry. The IRS has issued Notices of Deficiency to the Company for tax years ended December 31, 2005 through 2012. The proposed deficiencies relate to the cost recovery method of tax accounting. In response to the notices, the Company filed petitions in the United States Tax Court (the "Tax Court"). On July 10, 2015 and July 21, 2015, the IRS filed motions for summary judgment for tax years 2008 through 2012 and 2005 through 2007, respectively. On October 30, 2015, the U.S. Tax Court held oral arguments on the IRS Motion for Summary Judgment. The court deferred issuing a ruling from the bench and indicated it would expect to issue an Order within two weeks regarding its disposition on all pending motions. The court also set this matter for trial, to begin on September 19, 2016, for an anticipated ten days in the event the court denies the IRS Motion for Summary Judgment. If the Tax Court judge grants the motions for summary judgment in favor of the IRS, the Company can appeal to the federal Court of Appeals. See Note 10 “Commitments and Contingencies” for more information. At September 30, 2015, the tax years subject to examination by the major federal, state or international taxing jurisdictions are 2003, 2005 and subsequent years. The 2003 tax year remains open to examination because of a net operating loss that originated in that year but was not fully utilized until the 2005 tax year. The examination periods for the 2005 through 2012 tax years are suspended until a decision of the Tax Court becomes final. ASC 740 requires the recognition of interest if the tax law would require interest to be paid on the underpayment of taxes, and recognition of penalties if a tax position does not meet the minimum statutory threshold to avoid payment of penalties. The Company believes it has sufficient support for the technical merits of its position and that it is more likely than not this position will be sustained. Accordingly, the Company has not accrued for interest or penalties on any of its tax positions, including the cost recovery matter.</t>
  </si>
  <si>
    <t>Earnings Per Share</t>
  </si>
  <si>
    <t>Earnings Per Share [Abstract]</t>
  </si>
  <si>
    <t>Earnings per Share: Basic earnings per share (“EPS”) are computed by dividing net income available to common stockholders of PRA Group,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arnings per share calculation, if dilutive. Under such method, the settlement of the conversion spread has a dilutive effect when the average share price of the Company’s common stock during any quarter exceeds $65.72 , which did not occur during the period from which the Notes were issued on August 13, 2013 through September 30, 2015 . Share-based awards that are contingent upon the attainment of performance goals are not included in the computation of diluted EPS until the performance goals have been attained. The dilutive effect of nonvested shares is computed using the treasury stock method, which assumes any proceeds that could be obtained upon the vesting of nonvested shares would be used to purchase common shares at the average market price for the period. The assumed proceeds include the windfall tax benefit that would be realized upon assumed exercise. The following tables reconcile the computation of basic EPS and diluted EPS for the three and nine months ended September 30, 2015 and 2014 (amounts in thousands, except per share amounts): For the Three Months Ended September 30, 2015 2014 Net income attributable to PRA Group, Inc. Weighted Average Common Shares EPS Net income attributable to PRA Group, Inc. Weighted Average Common Shares EPS Basic EPS $ 17,396 48,265 $ 0.36 $ 51,167 50,075 $ 1.02 Dilutive effect of nonvested share awards 233 — 364 (0.01 ) Diluted EPS $ 17,396 48,498 $ 0.36 $ 51,167 50,439 $ 1.01 For the Nine Months Ended September 30, 2015 2014 Net income attributable to PRA Group, Inc. Weighted Average Common Shares EPS Net income attributable to PRA Group, Inc. Weighted Average Common Shares EPS Basic EPS $ 126,956 48,438 $ 2.62 $ 129,514 50,023 $ 2.59 Dilutive effect of nonvested share awards 255 (0.01 ) 390 (0.02 ) Diluted EPS $ 126,956 48,693 $ 2.61 $ 129,514 50,413 $ 2.57 There were no antidilutive options outstanding for the three or nine months ended September 30, 2015 and 2014.</t>
  </si>
  <si>
    <t>Commitments and Contingencies</t>
  </si>
  <si>
    <t>Commitments and Contingencies Disclosure [Abstract]</t>
  </si>
  <si>
    <t>Commitments And Contingencies</t>
  </si>
  <si>
    <t>Commitments and Contingencies: Employment Agreements: The Company has employment agreements, most of which expire on December 31, 2017 , with all of its U.S. executive officers and with several members of its U.S. senior management group. Such agreements provide for base salary payments as well as bonuses that are based on the attainment of specific management goals. At September 30, 2015, the estimated future compensation under these agreements is approximately $21.3 million . The agreements also contain confidentiality and non-compete provisions. Outside the U.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21.3 million total above. Leases: The Company is party to various operating leases with respect to its facilities and equipment. The future minimum lease payments at September 30, 2015 total approximately $34.8 million . Forward Flow Agreements: The Company is party to several forward flow agreements that allow for the purchase of nonperforming loans at pre-established prices. The maximum remaining amount to be purchased under forward flow agreements at September 30, 2015 is approximately $427.3 million . Contingent Purchase Price: The asset purchase agreement entered into in connection with the acquisition of certain finance receivables and certain operating assets of National Capital Management, LLC ("NCM") in 2012, includes an earn-out provision whereby the sellers are able to earn additional cash consideration for achieving certain cash collection thresholds over a five year period. The maximum amount of earn-out during the period is $15.0 million . During 2014 and 2013, the Company paid the first two earn-out payments in the amount of $2.8 million and $6.2 million , respectively. As of September 30, 2015, the Company has recorded a present value amount for the expected remaining liability of $3.5 million .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The Company is from time to time subject to routine legal claims and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evaluates and responds appropriately to such request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Subject to the inherent uncertainties involved in such proceedings, the Company believes, based upon its current knowledge and after consultation with counsel, that the legal proceedings currently pending against it, including those that fall outside of the Company's routine legal proceedings, should not, either individually or in the aggregate, have a material adverse impact on the Company's financial condition. However, it is possible, in light of the uncertainties involved in such proceedings or due to unexpected future developments, that an unfavorable resolution of a legal or regulatory proceeding or claim could occur which may be material to the Company's financial condition, results of operations, or cash flows for a particular period. In certain legal proceedings, the Company may have recourse to insurance or third party contractual indemnities to cover all or portions of its litigation expenses, judgments, or settlements. Loss estimates and accruals for potential liability related to legal proceedings are exclusive of potential recoveries, if any, under the Company's insurance policies or third party indemnities. The Company has not recorded any potential recoveries under the Company's insurance policies or third party indemnities. The matters described below fall outside of the normal parameters of the Company’s routine legal proceedings. Telephone Consumer Protection Act Litigation The Company has been named as defendant in a number of putative class action cases, each alleging that the Company violated the Telephone Consumer Protection Act ("TCPA") by calling consumers' cellular telephones without their prior express consent. On December 21, 2011, the United States Judicial Panel on Multi-District Litigation entered an order transferring these matters into one consolidated proceeding in the United States District Court for the Southern District of California (the "Court"). On November 14, 2012, the putative class plaintiffs filed their amended consolidated complaint in the matter, now styled as In re Portfolio Recovery Associates, LLC Telephone Consumer Protection Act Litigation, case No. 11-md-02295 (the “MDL action”). Following the ruling of the United States Federal Communications Commission on June 10, 2015 on various petitions concerning the TCPA, the Court lifted the stay of these matters that had been in place since May 20, 2014. Internal Revenue Service Audit Th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the Company's industry. The Company has received Notices of Deficiency for tax years ended December 31, 2005 through 2012. The proposed deficiencies relate to the cost recovery method of tax accounting for finance receivables. In response to the notices, the Company filed petitions in the Tax Court challenging the deficiency. On July 10, 2015 and July 21, 2015, the IRS filed motions for summary judgment for tax years 2008 through 2012 and 2005 through 2007, respectively. On October 30, 2015, the U.S. Tax Court held oral arguments on the IRS Motion for Summary Judgment. The court deferred issuing a ruling from the bench and indicated it would expect to issue an Order within two weeks regarding its disposition on all pending motions. The court also set this matter for trial, to begin on September 19, 2016, for an anticipated ten days in the event the court denies the IRS Motion for Summary Judgment. If the Tax Court judge grants the motions for summary judgment in favor of the IRS, the Company can appeal to the federal Court of Appeals. If the Company is unsuccessful in Tax Court and any potential appeals to the federal Court of Appeals, it may ultimately be required to pay the related deferred taxes, and possibly interest and penalties. Deferred tax liabilities related to this item were $246.9 million at September 30, 2015. Any adverse determination on this matter could result in the Company amending state tax returns for prior years, increasing its taxable income in those states. The Company files tax returns in multiple state jurisdictions; therefore, any underpayment of state tax will accrue interest in accordance with the respective state statute. The Company’s estimate of the potential federal and state interest is $91.1 million as of September 30, 2015, which has not been accrued. Consumer Financial Protection Bureau Investigation On September 9, 2015, Portfolio Recovery Associates, LLC, a wholly owned subsidiary of the Company, entered into a Consent Order with the Consumer Financial Protection Bureau (the “CFPB”), settling a previously disclosed investigation of certain debt collection practices of the subsidiary (the "Consent Order"). Among other things, the Consent Order requires the Company to: (i) vacate 837 judgments obtained after the applicable statute of limitations, refund $860,607 in payments received on account of such judgments and waive the remaining $3,411,094 of judgment balances; (ii) refund $18,184,836 in Litigation Department Calls Restitution, as defined in the Consent Order, and (iii) pay an $8,000,000 civil money penalty to the CFPB. The civil monetary penalty was paid during the three month period ended September 30, 2015, and was recorded in Other operating expenses. The refunds and the Litigation Department Calls Restitution are expected to be paid during future periods, following a process outlined in the Consent Order. Accordingly, the aforementioned refunds and restitution payments were accrued at September 30, 2015, and were included in Other operating expenses for the three months ended September 30, 2015. In addition, the Company has restricted cash of $19.0 million recorded in Other assets on its balance sheet for the purpose of paying the refunds and restitution. Portfolio Recovery Associates, LLC v. Guadalupe Mejia On May 11, 2015, an unfavorable jury verdict was delivered against the Company in a matter pending in Jackson County, Missouri. The jury awarded Guadalupe Mejia $251,000 in compensatory damages and $82,009,549 in punitive damages (altogether, the “Award”) for her counter-claim against the Company, alleging malicious prosecution and impermissible collection practices. The Company believes the verdict and magnitude of the Award to be erroneous and has filed a motion to set aside the Award. Unless reduced or overturned, the Award will likely have a material adverse effect on the Company's financial condition and/or operations.</t>
  </si>
  <si>
    <t>Fair Value Measurements and Disclosures</t>
  </si>
  <si>
    <t>Fair Value Disclosures [Abstract]</t>
  </si>
  <si>
    <t>Fair Value Measurements And Disclosures</t>
  </si>
  <si>
    <t>Fair Value Measurements and Disclosures: As defined by FASB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 Quoted prices in active markets for identical assets and liabilities. • Level 2 -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FASB ASC Topic 825, “Financial Instruments” (“ASC 825”), the table below summarizes fair value estimates for the Company’s financial instruments not required to be carried at fair value. The total of the fair value calculations presented does not represent, and should not be construed to represent, the underlying value of the Company. The carrying amounts of the financial instruments in the following table are recorded in the consolidated balance sheets at September 30, 2015 and December 31, 2014 (amounts in thousands): September 30, 2015 December 31, 2014 Carrying Amount Estimated Fair Value Carrying Amount Estimated Fair Value Financial assets: Cash and cash equivalents $ 69,111 $ 69,111 $ 39,661 $ 39,661 Held-to-maturity investments 53,500 59,322 31,017 31,017 Other investments 15,435 16,315 17,560 19,776 Finance receivables, net 2,167,178 2,610,106 2,001,790 2,460,787 Financial liabilities: Interest-bearing deposits 46,277 46,277 27,704 27,704 Revolving lines of credit 1,046,753 1,046,753 836,680 836,680 Term loans 173,750 173,750 185,000 185,000 Notes and loans payable 169,938 169,938 199,938 199,938 Convertible notes 264,016 298,931 260,838 324,757 Disclosure of the estimated fair values of financial instruments often requires the use of estimates. The Company uses the following methods and assumptions to estimate the fair value of the financial instruments in the above table: Cash and cash equivalents: The carrying amount approximates fair value and quoted prices for identical assets can be found in active markets. Accordingly, the Company estimates the fair value of cash and cash equivalents using Level 1 inputs. Held-to-maturity investments: Fair value of the Company’s investment in Series B certificates of a closed-end Polish investment fund is estimated using proprietary pricing models that the Company utilizes to make portfolio purchase decisions. Accordingly, the Company estimates the fair value of its held-to-maturity investments using Level 3 inputs as there is little observable market data available and management is required to use significant judgment in its estimates. Other investment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 never be redeemed with the funds. Instead, the nature of the investments in this class is that distributions are received through the liquidation of the underlying assets of the fund. The fair value of the Company’s interest is valued by the fund managers; accordingly, the Company estimates the fair value of these investments using Level 3 inputs. The investments are expected to be returned through distributions as a result of liquidations of the funds’ underlying assets over 1 to 4 years. Finance receivables, net: The Company records purchased receivables at cost, which represents a significant discount from the contractual receivable balances due. The Company computed the estimated fair value of these receivables using proprietary pricing models that the Company utilizes to make portfolio purchase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s: The carrying amount approximates fair value due to the short-term nature of the interest rate periods and the observable quoted prices for similar instruments in active markets. Accordingly, the Company uses Level 2 inputs for its fair value estimates. Notes and loans payable: The carrying amount approximates fair value due to the short-term nature of the loan terms and the observable quoted prices for similar instruments in active markets. Accordingly, the Company uses Level 2 inputs for its fair value estimates. Convertible notes: The Notes are carried at historical cost, adjusted for the debt discount. The fair value estimates for these Notes incorporates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inancial Instruments Required To Be Carried At Fair Value The carrying amounts in the following table are measured at fair value on a recurring basis in the accompanying consolidated balance sheets at September 30, 2015 and December 31, 2014 (amounts in thousands): Fair Value Measurements as of September 30, 2015 Level 1 Level 2 Level 3 Total Assets: Available-for-sale investments $ — $ — $ 7,050 $ 7,050 Liabilities: Interest rate swap contracts (recorded in accrued expenses) — 2,059 — 2,059 Fair Value Measurements as of December 31, 2014 Level 1 Level 2 Level 3 Total Assets: Trading investments $ 37,405 $ — $ — $ 37,405 Available-for-sale investments — — 3,721 3,721 Liabilities: Interest rate swap contracts (recorded in accrued expenses) — 3,387 — 3,387 Trading investments: Fair value of the Company’s investments in money market mutual funds is reported using the closing price of the fund’s net asset value in an active market. Accordingly, the Company uses Level 1 inputs. Available-for-sale investments: Fair value of the Company’s investment in Series C certificates of a closed-end Polish investment fund is estimated using proprietary pricing models that the Company utilizes to make portfolio purchase decisions. Accordingly, the Company estimates the fair value of its available-for-sale investments using Level 3 inputs as there is little observable market data available and management is required to use significant judgment in its estimates. Interest rate swap contracts: The interest rate swap contracts are carried at fair value which is determined by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t>
  </si>
  <si>
    <t>Recent Accounting Pronouncements</t>
  </si>
  <si>
    <t>New Accounting Pronouncements and Changes in Accounting Principles [Abstract]</t>
  </si>
  <si>
    <t>Recent Accounting Pronouncements: In April 2014, FASB issued ASU 2014-08, "Reporting Discontinued Operations and Disclosures of Disposals of Components of an Entity" (“ASU 2014-08”) that amends the requirements for reporting discontinued operations. ASU 2014-08 requires the disposal of a component of an entity or a group of components of an entity to be reported in discontinued operations if the disposal represents a strategic shift that will have a major effect on the entity’s operations and financial results. ASU 2014-08 also requires additional disclosures about discontinued operations and disclosures about the disposal of a significant component of an entity that does not qualify as a discontinued operation. ASU 2014-08 is effective prospectively for reporting periods beginning after December 15, 2014, with early adoption permitted. The Company adopted ASU 2014-08 in the first quarter of 2015 which had no material impact on the Company's Consolidated Financial Statements. In May 2014,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not permitted. The Company is evaluating its implementation approach and the potential impacts of the new standard on its existing revenue recognition policies and procedures. In June 2014,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adoption of the new guidance is not expected to have a material impact on the Company's Consolidated Financial Statements. In February 2015, FASB issued ASU 2015-02, "Consolidation (Topic 810), Amendments to the Consolidation Analysis" ("ASU 2015-02"). The amendments under the new guidance modify the evaluation of whether limited partnerships and similar legal entities are variable interest entities ("VIEs") or voting interest entities and eliminate the presumption that a general partner should consolidate a limited partnership. ASU 2015-02 is effective for public business entities for fiscal years, and for interim periods within those fiscal years, beginning after December 15, 2015. Early adoption is permitted, including adoption in an interim period. A reporting entity also may apply the amendments retrospectively. The adoption of the new guidance is not expected to have a material impact on the Company's Consolidated Financial Statements. In April 2015, FASB issued ASU 2015-03, “Imputation of Interest (Subtopic 835-30): Simplifying the Presentation of Debt Issuance Costs” ("ASU 2015-03").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For public business entities, this update is effective for financial statements issued for fiscal years beginning after December 15, 2015, and interim periods within those fiscal years. An entity should apply the new guidance on a retrospective basis. The Company has debt issuance costs which will be reclassified upon adoption of the guidance, but it is not expected to have a material impact on the Company's Consolidated Financial Statements. In April 2015, FASB issued ASU 2015-05, “Intangibles - Goodwill and Other - Internal-Use Software (Subtopic 350-40): Customer's Accounting for Fees Paid in a Cloud Computing Arrangement” ("ASU 2015-05"). ASU 2015-05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For public business entities, this update is effective for financial statements issued for fiscal years beginning after December 15, 2015, and interim periods within those fiscal years. An entity can elect to adopt the new guidance either prospectively for all arrangements entered into or materially modified after the effective date, or on a retrospective basis. The Company is currently evaluating the impact of adopting this guidance on its financial position and results of operations.</t>
  </si>
  <si>
    <t>Proforma Financial Information (Notes)</t>
  </si>
  <si>
    <t>Business Combinations [Abstract]</t>
  </si>
  <si>
    <t>Proforma Financial Information</t>
  </si>
  <si>
    <t>Proforma Financial Information: Aktiv Results The Company's results for the third quarter and first nine months of 2014 include the operations of Aktiv from the acquisition date of July 16, 2014 through September 30, 2014. The table below presents the estimated impact of the Aktiv acquisition on our revenue and income from continuing operations, net of tax for the three and nine months ended September 30, 2014. These amounts include certain corporate expenses, transaction costs or merger related expenses that resulted from the acquisition and are therefore not representative of the actual results of the operations of these businesses on a stand-alone basis. Included in the combined pro forma results are adjustments to reflect the impact of certain purchase accounting adjustments, including adjustments to Income recognized on finance receivables, net, Outside fees and services, Depreciation and amortization, and Interest expense. The pro forma condensed combined financial information is presented for illustrative purposes only and does not indicate the actual combined financial results had the closing of the Aktiv acquisition been completed on January 1, 2014 nor does it reflect the benefits obtained through the integration of business operations realized since acquisition. Furthermore, the information is not indicative of the results of operations in future periods. The pro forma condensed combined financial information does not reflect the impact of possible business model changes nor does it consider any potential impacts of market conditions, expense efficiencies or other factors. Aktiv Impact 2014 Combined Pro Forma Results From July 16, 2014 through September 30, 2014 Three months ended September 30, Nine months ended September 30, (amounts in thousands) 2014 2014 Revenue $ 47,605 $ 250,407 $ 769,503 Net Income attributable to PRA Group, Inc. 17,085 49,377 172,956</t>
  </si>
  <si>
    <t>Organization and Business (Tables)</t>
  </si>
  <si>
    <t>Revenue And Long-Lived Assets Held By Geographical Location</t>
  </si>
  <si>
    <t>The following table shows the amount of revenue generated for the three and nine months ended September 30, 2015 and 2014 and long-lived assets held at September 30, 2015 and 2014 for the United States, the Company's country of domicile, and outside of the United States (amounts in thousands): As Of And For The As Of And For The Three Months Ended September 30, 2015 Three Months Ended September 30, 2014 Revenues Long-Lived Assets Revenues Long-Lived Assets United States $ 176,038 $ 36,801 $ 188,134 $ 35,411 Outside the United States 53,392 9,304 50,839 10,558 Total $ 229,430 $ 46,105 $ 238,973 $ 45,969 As Of And For The As Of And For The Nine Months Ended September 30, 2015 Nine Months Ended September 30, 2014 Revenues Long-Lived Assets Revenues Long-Lived Assets United States $ 545,636 $ 36,801 $ 573,048 $ 35,411 Outside the United States 166,197 9,304 57,190 10,558 Total $ 711,833 $ 46,105 $ 630,238 $ 45,969</t>
  </si>
  <si>
    <t>Finance Receivables, net (Tables)</t>
  </si>
  <si>
    <t>Schedule of Changes in Finance Receivables</t>
  </si>
  <si>
    <t>Changes in finance receivables, net for the three and nine months ended September 30, 2015 and 2014 were as follows (amounts in thousands): Three Months Ended September 30, Nine Months Ended September 30, 2015 2014 2015 2014 Balance at beginning of period $ 2,012,552 $ 1,219,595 $ 2,001,790 $ 1,239,191 Acquisitions of finance receivables (1) 342,134 894,779 729,992 1,146,947 Foreign currency translation adjustment (14,939 ) (52,247 ) (51,131 ) (51,858 ) Cash collections (380,753 ) (372,743 ) (1,170,124 ) (1,005,384 ) Income recognized on finance receivables, net 208,184 224,326 656,651 584,814 Cash collections applied to principal (172,569 ) (148,417 ) (513,473 ) (420,570 ) Balance at end of period $ 2,167,178 $ 1,913,710 $ 2,167,178 $ 1,913,710</t>
  </si>
  <si>
    <t>Schedule of Cash Collections Applied to Principal</t>
  </si>
  <si>
    <t>Based upon current projections, cash collections applied to principal on finance receivables as of September 30, 2015 are estimated to be as follows for the twelve months in the periods ending (amounts in thousands): September 30, 2016 $ 573,084 September 30, 2017 461,334 September 30, 2018 366,564 September 30, 2019 287,432 September 30, 2020 192,356 September 30, 2021 140,797 September 30, 2022 87,967 September 30, 2023 40,948 September 30, 2024 16,696 $ 2,167,178</t>
  </si>
  <si>
    <t>Schedule of Changes in Accretable Yield</t>
  </si>
  <si>
    <t>Changes in accretable yield for the three and nine months ended September 30, 2015 and 2014 were as follows (amounts in thousands): Three Months Ended September 30, Nine Months Ended September 30, 2015 2014 2015 2014 Balance at beginning of period $ 2,538,647 $ 1,481,826 $ 2,513,185 $ 1,430,067 Income recognized on finance receivables, net (208,184 ) (224,326 ) (656,651 ) (584,814 ) Additions 218,182 1,172,796 564,452 1,377,416 Net reclassifications from nonaccretable difference 139,923 84,074 308,904 290,431 Foreign currency translation adjustment (4,425 ) (59,040 ) (45,747 ) (57,770 ) Balance at end of period $ 2,684,143 $ 2,455,330 $ 2,684,143 $ 2,455,330</t>
  </si>
  <si>
    <t>Schedule of Valuation Allowance Account</t>
  </si>
  <si>
    <t>The following is a summary of activity within the Company’s valuation allowance account, all of which relates to loans acquired with deteriorated credit quality, for the three and nine months ended September 30, 2015 and 2014 (amounts in thousands): Three Months Ended September 30, Nine Months Ended September 30, 2015 2014 2015 2014 Beginning balance $ 92,681 $ 86,849 $ 86,166 $ 91,101 Allowance charges 11,335 2,992 18,930 5,765 Reversal of previous recorded allowance charges — (4,690 ) (1,080 ) (11,715 ) Net allowance charges/(reversals) 11,335 (1,698 ) 17,850 (5,950 ) Ending balance $ 104,016 $ 85,151 $ 104,016 $ 85,151</t>
  </si>
  <si>
    <t>Investments (Tables)</t>
  </si>
  <si>
    <t>Summary of Investments</t>
  </si>
  <si>
    <t>Investments consist of the following at September 30, 2015 and December 31, 2014 (amounts in thousands): September 30, December 31, Trading Short-term investments $ — $ 37,405 Available-for-sale Securitized assets 7,050 3,721 Held-to-maturity Securitized assets 53,500 31,017 Other investments Private equity funds 15,435 17,560 $ 75,985 $ 89,703</t>
  </si>
  <si>
    <t>Available-for-sale Securities</t>
  </si>
  <si>
    <t>The amortized cost and estimated fair value of available-for sale and held-to-maturity investments at September 30, 2015 and December 31, 2014 were as follows (amounts in thousands): September 30, 2015 Amortized Cost Gross Unrealized Gains Gross Unrealized Losses Aggregate Fair Value Available-for-sale Securitized assets $ 6,696 354 — $ 7,050 Held-to-maturity Securitized assets 53,500 5,822 — 59,322 December 31, 2014 Amortized Cost Gross Unrealized Gains Gross Unrealized Losses Aggregate Fair Value Available-for-sale Securitized assets $ 3,721 — — $ 3,721 Held-to-maturity Securitized assets 31,017 — — 31,017</t>
  </si>
  <si>
    <t>Held-to-maturity Securities</t>
  </si>
  <si>
    <t>Borrowings (Tables)</t>
  </si>
  <si>
    <t>Schedule of Debt</t>
  </si>
  <si>
    <t>The Company's borrowings consisted of the following as of the dates indicated (amounts in thousands): September 30, 2015 December 31, 2014 Domestic and Canadian revolving credit $ 478,250 $ 409,000 Domestic term loan 173,750 185,000 Seller note payable 169,938 169,938 Multicurrency revolving credit 568,503 427,680 Aktiv subordinated loan — 30,000 Convertible senior notes 287,500 287,500 Less: debt discount (23,484 ) (26,662 ) Total $ 1,654,457 $ 1,482,456</t>
  </si>
  <si>
    <t>Schedule of Liability and Equity Components</t>
  </si>
  <si>
    <t>The balances of the liability and equity components of the Notes outstanding were as follows as of the dates indicated (amounts in thousands): September 30, 2015 December 31, 2014 Liability component - principal amount $ 287,500 $ 287,500 Unamortized debt discount (23,484 ) (26,662 ) Liability component - net carrying amount $ 264,016 $ 260,838 Equity component $ 31,306 $ 31,306</t>
  </si>
  <si>
    <t>Schedule of Debt Interest Expense</t>
  </si>
  <si>
    <t>Interest expense related to the Notes was as follows for the periods indicated (amounts in thousands): Three Months Ended September 30, Nine Months Ended September 30, 2015 2014 2015 2014 Interest expense - stated coupon rate $ 2,156 $ 2,156 $ 6,468 $ 6,469 Interest expense - amortization of debt discount 1,074 1,023 3,178 3,027 Total interest expense - convertible notes $ 3,230 $ 3,179 $ 9,646 $ 9,496</t>
  </si>
  <si>
    <t>Schedule of Maturities of Long-term Debt</t>
  </si>
  <si>
    <t>The following principal payments are due on the Company's borrowings as of September 30, 2015 for the twelve month periods ending (amounts in thousands): September 30, 2016 $ 188,688 September 30, 2017 35,000 September 30, 2018 598,250 September 30, 2019 — September 30, 2020 568,503 Thereafter 287,500 Total $ 1,677,941</t>
  </si>
  <si>
    <t>Property and Equipment, net (Tables)</t>
  </si>
  <si>
    <t>Property and Equipment, at Cost</t>
  </si>
  <si>
    <t>Property and equipment, at cost, consisted of the following as of the dates indicated (amounts in thousands): September 30, 2015 December 31, 2014 Software $ 60,847 $ 53,076 Computer equipment 21,629 20,488 Furniture and fixtures 13,183 11,502 Equipment 12,923 12,880 Leasehold improvements 13,125 14,429 Building and improvements 7,230 7,049 Land 1,296 1,269 Accumulated depreciation and amortization (84,128 ) (72,435 ) Property and equipment, net $ 46,105 $ 48,258</t>
  </si>
  <si>
    <t>Goodwill And Intangible Assets, net (Tables)</t>
  </si>
  <si>
    <t>Schedule of Changes in Goodwill</t>
  </si>
  <si>
    <t>The following table represents the changes in goodwill for the three and nine months ended September 30, 2015 and 2014 (amounts in thousands): Three Months Ended September 30, Nine Months Ended September 30, 2015 2014 2015 2014 Balance at beginning of period: Goodwill $ 509,398 $ 111,519 $ 533,842 $ 110,240 Accumulated impairment loss (6,397 ) (6,397 ) (6,397 ) (6,397 ) 503,001 105,122 527,445 103,843 Changes: Acquisitions 32,044 512,049 32,044 512,049 Foreign currency translation adjustment (32,662 ) (22,770 ) (57,106 ) (21,491 ) Net change in goodwill (618 ) 489,279 (25,062 ) 490,558 Goodwill 508,780 600,798 508,780 600,798 Accumulated impairment loss (6,397 ) (6,397 ) (6,397 ) (6,397 ) Balance at end of period $ 502,383 $ 594,401 $ 502,383 $ 594,401</t>
  </si>
  <si>
    <t>Share-Based Compensation (Tables)</t>
  </si>
  <si>
    <t>Nonvested Share Transactions</t>
  </si>
  <si>
    <t>The following summarizes all nonvested share transactions, excluding those related to the LTI program, from December 31, 2013 through September 30, 2015 (share amounts in thousands): Nonvested Shares Outstanding Weighted-Average Price at Grant Date December 31, 2013 226 $ 29.58 Granted 272 56.69 Vested (155 ) 37.34 Cancelled (4 ) 50.41 December 31, 2014 339 47.34 Granted 100 53.29 Vested (107 ) 35.72 Cancelled (4 ) 47.17 September 30, 2015 328 $ 52.95 The following summarizes all LTI program share transactions from December 31, 2013 through September 30, 2015 (share amounts in thousands): Nonvested LTI Shares Outstanding Weighted-Average Price at Grant Date December 31, 2013 434 $ 25.79 Granted at target level 111 49.60 Adjustments for actual performance 222 22.32 Vested (279 ) 24.21 December 31, 2014 488 30.52 Granted at target level 132 52.47 Vested (252 ) 20.21 Cancelled (7 ) 40.05 September 30, 2015 361 $ 45.58</t>
  </si>
  <si>
    <t>Earnings Per Share (Tables)</t>
  </si>
  <si>
    <t>Reconciliation Between the Computation of Basic and Diluted EPS</t>
  </si>
  <si>
    <t xml:space="preserve">The following tables reconcile the computation of basic EPS and diluted EPS for the three and nine months ended September 30, 2015 and 2014 (amounts in thousands, except per share amounts): For the Three Months Ended September 30, 2015 2014 Net income attributable to PRA Group, Inc. Weighted Average Common Shares EPS Net income attributable to PRA Group, Inc. Weighted Average Common Shares EPS Basic EPS $ 17,396 48,265 $ 0.36 $ 51,167 50,075 $ 1.02 Dilutive effect of nonvested share awards 233 — 364 (0.01 ) Diluted EPS $ 17,396 48,498 $ 0.36 $ 51,167 50,439 $ 1.01 For the Nine Months Ended September 30, 2015 2014 Net income attributable to PRA Group, Inc. Weighted Average Common Shares EPS Net income attributable to PRA Group, Inc. Weighted Average Common Shares EPS Basic EPS $ 126,956 48,438 $ 2.62 $ 129,514 50,023 $ 2.59 Dilutive effect of nonvested share awards 255 (0.01 ) 390 (0.02 ) Diluted EPS $ 126,956 48,693 $ 2.61 $ 129,514 50,413 $ 2.57 </t>
  </si>
  <si>
    <t>Fair Value Measurements and Disclosures (Tables)</t>
  </si>
  <si>
    <t>Schedule of financial instruments not required to be carried at fair value</t>
  </si>
  <si>
    <t xml:space="preserve"> September 30, 2015 December 31, 2014 Carrying Amount Estimated Fair Value Carrying Amount Estimated Fair Value Financial assets: Cash and cash equivalents $ 69,111 $ 69,111 $ 39,661 $ 39,661 Held-to-maturity investments 53,500 59,322 31,017 31,017 Other investments 15,435 16,315 17,560 19,776 Finance receivables, net 2,167,178 2,610,106 2,001,790 2,460,787 Financial liabilities: Interest-bearing deposits 46,277 46,277 27,704 27,704 Revolving lines of credit 1,046,753 1,046,753 836,680 836,680 Term loans 173,750 173,750 185,000 185,000 Notes and loans payable 169,938 169,938 199,938 199,938 Convertible notes 264,016 298,931 260,838 324,757</t>
  </si>
  <si>
    <t>Schedule of financial instruments required to be carried at fair value</t>
  </si>
  <si>
    <t>The carrying amounts in the following table are measured at fair value on a recurring basis in the accompanying consolidated balance sheets at September 30, 2015 and December 31, 2014 (amounts in thousands): Fair Value Measurements as of September 30, 2015 Level 1 Level 2 Level 3 Total Assets: Available-for-sale investments $ — $ — $ 7,050 $ 7,050 Liabilities: Interest rate swap contracts (recorded in accrued expenses) — 2,059 — 2,059 Fair Value Measurements as of December 31, 2014 Level 1 Level 2 Level 3 Total Assets: Trading investments $ 37,405 $ — $ — $ 37,405 Available-for-sale investments — — 3,721 3,721 Liabilities: Interest rate swap contracts (recorded in accrued expenses) — 3,387 — 3,387</t>
  </si>
  <si>
    <t>Proforma Financial Information (Tables)</t>
  </si>
  <si>
    <t>Schedule of Pro Forma Financial Information</t>
  </si>
  <si>
    <t xml:space="preserve"> Aktiv Impact 2014 Combined Pro Forma Results From July 16, 2014 through September 30, 2014 Three months ended September 30, Nine months ended September 30, (amounts in thousands) 2014 2014 Revenue $ 47,605 $ 250,407 $ 769,503 Net Income attributable to PRA Group, Inc. 17,085 49,377 172,956</t>
  </si>
  <si>
    <t>Organization and Business (Details)</t>
  </si>
  <si>
    <t>Aug. 03, 2015USD ($)</t>
  </si>
  <si>
    <t>Sep. 30, 2015USD ($)</t>
  </si>
  <si>
    <t>Sep. 30, 2014USD ($)</t>
  </si>
  <si>
    <t>Sep. 30, 2015USD ($)segment</t>
  </si>
  <si>
    <t>Revenues from External Customers and Long-Lived Assets [Line Items]</t>
  </si>
  <si>
    <t>Number of reportable segments | segment</t>
  </si>
  <si>
    <t>Revenues</t>
  </si>
  <si>
    <t>Long-Lived Assets</t>
  </si>
  <si>
    <t>Noncontrolling Interest, Ownership Percentage by Parent</t>
  </si>
  <si>
    <t>55.00%</t>
  </si>
  <si>
    <t>Percentage of noncontrolling interest in CCB</t>
  </si>
  <si>
    <t>45.00%</t>
  </si>
  <si>
    <t>Consideration transferred</t>
  </si>
  <si>
    <t>United States [Member]</t>
  </si>
  <si>
    <t>Outside the United States [Member]</t>
  </si>
  <si>
    <t>Finance Receivables, net (Narrative) (Details) - USD ($) $ in Millions</t>
  </si>
  <si>
    <t>Accounts, Notes, Loans and Financing Receivable [Line Items]</t>
  </si>
  <si>
    <t>Weighted average remaining life of pools</t>
  </si>
  <si>
    <t>116 months</t>
  </si>
  <si>
    <t>Unamortized purchased principal (purchase price) under the cost recovery method</t>
  </si>
  <si>
    <t>Maximum</t>
  </si>
  <si>
    <t>Estimated life time of pool at the time of acquisition (in months)</t>
  </si>
  <si>
    <t>120 months</t>
  </si>
  <si>
    <t>Finance Receivables, net (Schedule of Changes In Finance Receivables) (Details) - USD ($) $ in Thousands</t>
  </si>
  <si>
    <t>Certain Loans Acquired in Transfer Not Accounted for as Debt Securities, Carrying Amount [Roll Forward]</t>
  </si>
  <si>
    <t>Balance at beginning of period</t>
  </si>
  <si>
    <t>Acquisitions of finance receivables</t>
  </si>
  <si>
    <t>Cash collections</t>
  </si>
  <si>
    <t>Cash collections applied to principal</t>
  </si>
  <si>
    <t>Balance at end of period</t>
  </si>
  <si>
    <t>Finance Receivables, net (Schedule of Cash Collections Applied to Principal) (Details) $ in Thousands</t>
  </si>
  <si>
    <t>September 30, 2016</t>
  </si>
  <si>
    <t>September 30, 2017</t>
  </si>
  <si>
    <t>September 30, 2018</t>
  </si>
  <si>
    <t>September 30, 2019</t>
  </si>
  <si>
    <t>September 30, 2020</t>
  </si>
  <si>
    <t>September 30, 2021</t>
  </si>
  <si>
    <t>September 30, 2022</t>
  </si>
  <si>
    <t>September 30, 2023</t>
  </si>
  <si>
    <t>June 30, 2024</t>
  </si>
  <si>
    <t>Finance Receivables, net (Schedule of Changes in Accretable Yield) (Details) - USD ($) $ in Thousands</t>
  </si>
  <si>
    <t>Certain Loans Acquired in Transfer Not Accounted for as Debt Securities, Accretable Yield Movement Schedule [Roll Forward]</t>
  </si>
  <si>
    <t>Additions</t>
  </si>
  <si>
    <t>Net reclassifications from nonaccretable difference</t>
  </si>
  <si>
    <t>Finance Receivables, net (Schedule of Valuation Allowance Account) (Details) - USD ($) $ in Thousands</t>
  </si>
  <si>
    <t>Certain Loans Acquired in Transfer Not Accounted for as Debt Securities, Allowance For Loan Losses [Roll Forward]</t>
  </si>
  <si>
    <t>Beginning balance</t>
  </si>
  <si>
    <t>Allowance charges</t>
  </si>
  <si>
    <t>Reversal of previous recorded allowance charges</t>
  </si>
  <si>
    <t>Net allowance charges/(reversals)</t>
  </si>
  <si>
    <t>Ending balance</t>
  </si>
  <si>
    <t>Investments (Details) - USD ($) $ in Thousands</t>
  </si>
  <si>
    <t>Trading</t>
  </si>
  <si>
    <t>Short-term investments</t>
  </si>
  <si>
    <t>Available-for-sale</t>
  </si>
  <si>
    <t>Securitized assets</t>
  </si>
  <si>
    <t>Held-to-maturity</t>
  </si>
  <si>
    <t>Other investments</t>
  </si>
  <si>
    <t>Private equity funds</t>
  </si>
  <si>
    <t>Investments Narrative (Details) $ in Millions</t>
  </si>
  <si>
    <t>1 Months Ended</t>
  </si>
  <si>
    <t>Sep. 30, 2015USD ($)vote</t>
  </si>
  <si>
    <t>Schedule of Equity Method Investments [Line Items]</t>
  </si>
  <si>
    <t>Number of votes</t>
  </si>
  <si>
    <t>Cost-method investment, ownership percentage</t>
  </si>
  <si>
    <t>3.00%</t>
  </si>
  <si>
    <t>Series B Certificates</t>
  </si>
  <si>
    <t>Investment in securitized assets, certificates, ownership percentage</t>
  </si>
  <si>
    <t>100.00%</t>
  </si>
  <si>
    <t>Series C Certificates</t>
  </si>
  <si>
    <t>20.00%</t>
  </si>
  <si>
    <t>Held-to-maturity Securities [Member] | Other Revenue [Member]</t>
  </si>
  <si>
    <t>Investment Income, Net | $</t>
  </si>
  <si>
    <t>Investments Amortized Costs (Details) - USD ($) $ in Thousands</t>
  </si>
  <si>
    <t>Amortized Cost</t>
  </si>
  <si>
    <t>Available-for-sale Debt Securities, Accumulated Gross Unrealized Gain, before Tax</t>
  </si>
  <si>
    <t>Available-for-sale Securities, Accumulated Gross Unrealized Loss, before Tax</t>
  </si>
  <si>
    <t>Aggregate Fair Value</t>
  </si>
  <si>
    <t>Gross Unrealized Gains</t>
  </si>
  <si>
    <t>Gross Unrealized Losses</t>
  </si>
  <si>
    <t>Borrowings - Components of Borrowings (Details) - USD ($) $ in Thousands</t>
  </si>
  <si>
    <t>Debt Instrument [Line Items]</t>
  </si>
  <si>
    <t>Less: debt discount</t>
  </si>
  <si>
    <t>Revolving Credit Facility</t>
  </si>
  <si>
    <t>Long-term debt, gross</t>
  </si>
  <si>
    <t>Term Loan [Member]</t>
  </si>
  <si>
    <t>Convertible Senior Notes [Member]</t>
  </si>
  <si>
    <t>Aktiv Kapital AS [Member] | Subordinated Loan [Member]</t>
  </si>
  <si>
    <t>Seller Note Payable [Member]</t>
  </si>
  <si>
    <t>Revolving Credit Facility | Multicurrency Revolving Credit Facility | Line of Credit</t>
  </si>
  <si>
    <t>Borrowings - Revolving Credit and Term Loan Facility (Details)</t>
  </si>
  <si>
    <t>Aug. 04, 2015USD ($)</t>
  </si>
  <si>
    <t>Dec. 31, 2014USD ($)</t>
  </si>
  <si>
    <t>Apr. 01, 2014USD ($)</t>
  </si>
  <si>
    <t>Aug. 13, 2013</t>
  </si>
  <si>
    <t>Stock repurchase program, authorized yearly amount</t>
  </si>
  <si>
    <t>Unused commitment fee</t>
  </si>
  <si>
    <t>0.375%</t>
  </si>
  <si>
    <t>Outstanding borrowings under credit facility</t>
  </si>
  <si>
    <t>Long-term debt</t>
  </si>
  <si>
    <t>Credit Agreement [Member]</t>
  </si>
  <si>
    <t>Percentage of maximum level of borrowings of ERC of eligible asset pools</t>
  </si>
  <si>
    <t>33.00%</t>
  </si>
  <si>
    <t>Percentage of maximum level of borrowings of eligible accounts receivable</t>
  </si>
  <si>
    <t>75.00%</t>
  </si>
  <si>
    <t>Credit agreement consolidated leverage ratio</t>
  </si>
  <si>
    <t>Maximum capital expenditures</t>
  </si>
  <si>
    <t>Maximum cash dividends</t>
  </si>
  <si>
    <t>Stock repurchases authorized amount</t>
  </si>
  <si>
    <t>Commitment Increase Agreements [Member]</t>
  </si>
  <si>
    <t>Maximum borrowing capacity</t>
  </si>
  <si>
    <t>Line of Credit Facility, Increase in Borrowing Capacity</t>
  </si>
  <si>
    <t>Unsecured Debt [Member] | Senior Unsecured Debt other than Convertible Notes Due 2020 [Member]</t>
  </si>
  <si>
    <t>Maximum allowable debt</t>
  </si>
  <si>
    <t>Stated percentage</t>
  </si>
  <si>
    <t>Interest rate at period end</t>
  </si>
  <si>
    <t>4.92%</t>
  </si>
  <si>
    <t>2.69%</t>
  </si>
  <si>
    <t>2.67%</t>
  </si>
  <si>
    <t>Base Rate [Member] | Credit Agreement [Member]</t>
  </si>
  <si>
    <t>Basis spread variable rate</t>
  </si>
  <si>
    <t>1.50%</t>
  </si>
  <si>
    <t>Federal Funds Rate [Member]</t>
  </si>
  <si>
    <t>0.50%</t>
  </si>
  <si>
    <t>Eurodollar Rate [Member]</t>
  </si>
  <si>
    <t>1.00%</t>
  </si>
  <si>
    <t>Eurodollar Rate [Member] | Credit Agreement [Member]</t>
  </si>
  <si>
    <t>2.50%</t>
  </si>
  <si>
    <t>2.74%</t>
  </si>
  <si>
    <t>2.68%</t>
  </si>
  <si>
    <t>Revolving Credit Facility | Commitment Increase Agreements [Member]</t>
  </si>
  <si>
    <t>Remaining borrowing capacity</t>
  </si>
  <si>
    <t>Revolving Credit Facility | Line of Credit | Credit Agreement [Member]</t>
  </si>
  <si>
    <t>Lines of credit current swing line loans</t>
  </si>
  <si>
    <t>Lines of credit current letters of credit</t>
  </si>
  <si>
    <t>Line of Credit | Line of Credit</t>
  </si>
  <si>
    <t>Multi-Currency Domestic Revolving Credit Facility [Member] | Commitment Increase Agreements [Member]</t>
  </si>
  <si>
    <t>Acquisition Subsequent to 2014 [Member] | Credit Agreement [Member]</t>
  </si>
  <si>
    <t>Maximum business combinations</t>
  </si>
  <si>
    <t>Subsidiaries [Member]</t>
  </si>
  <si>
    <t>Borrowings - Seller Note Payable (Details) - Seller Note Payable [Member] - USD ($)</t>
  </si>
  <si>
    <t>Jul. 16, 2014</t>
  </si>
  <si>
    <t>Face amount</t>
  </si>
  <si>
    <t>Balance due</t>
  </si>
  <si>
    <t>4.08%</t>
  </si>
  <si>
    <t>LIBOR [Member]</t>
  </si>
  <si>
    <t>3.75%</t>
  </si>
  <si>
    <t>Borrowings -Multicurrency Revolving Credit Facility (Details)</t>
  </si>
  <si>
    <t>Jun. 12, 2015USD ($)</t>
  </si>
  <si>
    <t>Oct. 23, 2014USD ($)</t>
  </si>
  <si>
    <t>Sep. 30, 2015SEK</t>
  </si>
  <si>
    <t>Line of Credit Facility [Line Items]</t>
  </si>
  <si>
    <t>Overdraft Facility</t>
  </si>
  <si>
    <t>Facility line fee</t>
  </si>
  <si>
    <t>Multicurrency Revolving Credit Facility | Revolving Credit Facility</t>
  </si>
  <si>
    <t>28.00%</t>
  </si>
  <si>
    <t>Debt Instrument, covenant, interest bearing deposits, maximum | SEK</t>
  </si>
  <si>
    <t>Debt Instrument, covenant, minimum cash collection exceeding IFRS forecast</t>
  </si>
  <si>
    <t>95.00%</t>
  </si>
  <si>
    <t>Overdraft Facility | Revolving Credit Facility</t>
  </si>
  <si>
    <t>Line of Credit | Multicurrency Revolving Credit Facility | Revolving Credit Facility</t>
  </si>
  <si>
    <t>1.05%</t>
  </si>
  <si>
    <t>Debt instrument, covenant, maximum GIBD</t>
  </si>
  <si>
    <t>300.00%</t>
  </si>
  <si>
    <t>3.55%</t>
  </si>
  <si>
    <t>Minimum | Interbank Offered Rate (IBOR) | Overdraft Facility</t>
  </si>
  <si>
    <t>250.00%</t>
  </si>
  <si>
    <t>Minimum | Interbank Offered Rate (IBOR) | Line of Credit | Multicurrency Revolving Credit Facility | Revolving Credit Facility</t>
  </si>
  <si>
    <t>Maximum | Interbank Offered Rate (IBOR) | Overdraft Facility</t>
  </si>
  <si>
    <t>3.30%</t>
  </si>
  <si>
    <t>Maximum | Interbank Offered Rate (IBOR) | Line of Credit | Multicurrency Revolving Credit Facility | Revolving Credit Facility</t>
  </si>
  <si>
    <t>Borrowings - Aktiv Subordinated Loan (Details) - Aktiv Kapital AS [Member] - Subordinated Loan [Member] - USD ($) $ in Millions</t>
  </si>
  <si>
    <t>Mar. 31, 2015</t>
  </si>
  <si>
    <t>Repayments of debt</t>
  </si>
  <si>
    <t>Borrowings - Convertible Senior Notes (Details)</t>
  </si>
  <si>
    <t>Aug. 13, 2013USD ($)$ / shares</t>
  </si>
  <si>
    <t>Sep. 30, 2015USD ($)$ / shares</t>
  </si>
  <si>
    <t>Minimum average share price triggering dilutive effect (usd per share) | $ / shares</t>
  </si>
  <si>
    <t>Convertible debt, estimated fair value</t>
  </si>
  <si>
    <t>Redemption price</t>
  </si>
  <si>
    <t>Conversion ratio</t>
  </si>
  <si>
    <t>Carrying amount of convertible debt</t>
  </si>
  <si>
    <t>Debt Issuance Cost</t>
  </si>
  <si>
    <t>Equity and debt issuance costs</t>
  </si>
  <si>
    <t>Equity Issuance Costs</t>
  </si>
  <si>
    <t>Borrowings - Balances of Liability and Equity Components (Details) - USD ($)</t>
  </si>
  <si>
    <t>Liability component - principal amount</t>
  </si>
  <si>
    <t>Equity component</t>
  </si>
  <si>
    <t>Borrowings - Interest Expense (Details) - USD ($) $ in Thousands</t>
  </si>
  <si>
    <t>Interest expense - stated coupon rate</t>
  </si>
  <si>
    <t>Total interest expense - convertible notes</t>
  </si>
  <si>
    <t>Borrowings - Long-Term Debt Maturities (Details) $ in Thousands</t>
  </si>
  <si>
    <t>Thereafter</t>
  </si>
  <si>
    <t>Property and Equipment, Net (Narrative) (Details) - USD ($) $ in Millions</t>
  </si>
  <si>
    <t>Depreciation and amortization expense</t>
  </si>
  <si>
    <t>Property and Equipment, Net (Property And Equipment, At Cost) (Details) - USD ($) $ in Thousands</t>
  </si>
  <si>
    <t>Software</t>
  </si>
  <si>
    <t>Computer equipment</t>
  </si>
  <si>
    <t>Furniture and fixtures</t>
  </si>
  <si>
    <t>Equipment</t>
  </si>
  <si>
    <t>Leasehold improvements</t>
  </si>
  <si>
    <t>Building and improvements</t>
  </si>
  <si>
    <t>Land</t>
  </si>
  <si>
    <t>Accumulated depreciation and amortization</t>
  </si>
  <si>
    <t>Goodwill And Intangible Assets, Net (Narrative) (Details) - USD ($) $ in Thousands</t>
  </si>
  <si>
    <t>Aug. 03, 2015</t>
  </si>
  <si>
    <t>Jun. 30, 2015</t>
  </si>
  <si>
    <t>Jun. 30, 2014</t>
  </si>
  <si>
    <t>Dec. 31, 2013</t>
  </si>
  <si>
    <t>Acquisitions</t>
  </si>
  <si>
    <t>Goodwill And Intangible Assets, Net Schedule of Goodwill (Details) - USD ($) $ in Thousands</t>
  </si>
  <si>
    <t>Goodwill [Roll Forward]</t>
  </si>
  <si>
    <t>Goodwill, balance at beginning of year</t>
  </si>
  <si>
    <t>Accumulated impairment loss</t>
  </si>
  <si>
    <t>Net change in goodwill</t>
  </si>
  <si>
    <t>Goodwill, balance at end of year</t>
  </si>
  <si>
    <t>Share-Based Compensation (Narrative) (Details) - USD ($) $ in Millions</t>
  </si>
  <si>
    <t>Share-based Compensation Arrangement by Share-based Payment Award [Line Items]</t>
  </si>
  <si>
    <t>Number of shares authorized</t>
  </si>
  <si>
    <t>Share-based compensation expense</t>
  </si>
  <si>
    <t>Tax benefit realized from share-based compensation</t>
  </si>
  <si>
    <t>Grant date fair value of shares vested</t>
  </si>
  <si>
    <t>Long-Term Incentive Programs [Member]</t>
  </si>
  <si>
    <t>Future compensation cost related to stock option</t>
  </si>
  <si>
    <t>Weighted average remaining life of nonvested shares (in years)</t>
  </si>
  <si>
    <t>1 year 1 month</t>
  </si>
  <si>
    <t>Forfeiture rate for share awards granted under LTI Programs</t>
  </si>
  <si>
    <t>7.50%</t>
  </si>
  <si>
    <t>Nonvested Awards [Member]</t>
  </si>
  <si>
    <t>1 year 8 months</t>
  </si>
  <si>
    <t>Nonvested Awards [Member] | Minimum</t>
  </si>
  <si>
    <t>Vesting period</t>
  </si>
  <si>
    <t>3 years</t>
  </si>
  <si>
    <t>Nonvested Awards [Member] | Maximum</t>
  </si>
  <si>
    <t>5 years</t>
  </si>
  <si>
    <t>Share-Based Compensation (Nonvested Share Transactions) (Details) - $ / shares shares in Thousands</t>
  </si>
  <si>
    <t>12 Months Ended</t>
  </si>
  <si>
    <t>Nonvested Shares Outstanding</t>
  </si>
  <si>
    <t>Nonvested Shares Outstanding, Beginning Balance</t>
  </si>
  <si>
    <t>Nonvested Shares Outstanding, Granted</t>
  </si>
  <si>
    <t>Nonvested Shares Outstanding, Vested</t>
  </si>
  <si>
    <t>Nonvested Shares Outstanding, Cancelled</t>
  </si>
  <si>
    <t>Nonvested Shares Outstanding, Ending Balance</t>
  </si>
  <si>
    <t>Weighted-Average Price at Grant Date (in dollars per share)</t>
  </si>
  <si>
    <t>Weighted-Average Price at Grant Date, Beginning Balance</t>
  </si>
  <si>
    <t>Weighted-Average Price at Grant Date, Granted</t>
  </si>
  <si>
    <t>Weighted-Average Price at Grant Date, Vested</t>
  </si>
  <si>
    <t>Weighted-Average Price at Grant Date, Cancelled</t>
  </si>
  <si>
    <t>Weighted-Average Price at Grant Date, Ending Balance</t>
  </si>
  <si>
    <t>Nonvested Shares Outstanding, Adjustments for actual performance</t>
  </si>
  <si>
    <t>Weighted-Average Price at Grant Date, Adjustments for actual performance (in dollars per share)</t>
  </si>
  <si>
    <t>Income Taxes - Additional Disclosures (Details)</t>
  </si>
  <si>
    <t>Finance receivables reduction</t>
  </si>
  <si>
    <t>Earnings Per Share (Details) - USD ($) $ / shares in Units, $ in Thousands</t>
  </si>
  <si>
    <t>Minimum average share price triggering dilutive effect (usd per share)</t>
  </si>
  <si>
    <t>Weighted Average Common Shares, Basic EPS</t>
  </si>
  <si>
    <t>Weighted Average Common Shares, Dilutive effect of nonvested share awards</t>
  </si>
  <si>
    <t>Weighted Average Common Shares, Diluted EPS</t>
  </si>
  <si>
    <t>EPS, Basic (in dollars per share)</t>
  </si>
  <si>
    <t>EPS, Dilutive effect of nonvested share awards (in dollars per share)</t>
  </si>
  <si>
    <t>EPS, Diluted (in dollars per share)</t>
  </si>
  <si>
    <t>Antidilutive options outstanding</t>
  </si>
  <si>
    <t>Commitments and Contingencies (Details)</t>
  </si>
  <si>
    <t>Sep. 09, 2015USD ($)judgment</t>
  </si>
  <si>
    <t>May. 11, 2015USD ($)</t>
  </si>
  <si>
    <t>Dec. 31, 2013USD ($)</t>
  </si>
  <si>
    <t>Loss Contingencies [Line Items]</t>
  </si>
  <si>
    <t>Future compensation under employment agreements</t>
  </si>
  <si>
    <t>Total future minimum lease payments</t>
  </si>
  <si>
    <t>Amount to be purchased under forward flow agreements</t>
  </si>
  <si>
    <t>Use of cost recovery for income tax purposes - U.S.</t>
  </si>
  <si>
    <t>Income tax examination, estimate of possible loss</t>
  </si>
  <si>
    <t>Loss Contingency, Number of Judgments | judgment</t>
  </si>
  <si>
    <t>Restricted Cash and Cash Equivalents</t>
  </si>
  <si>
    <t>NCM [Member]</t>
  </si>
  <si>
    <t>Contingent consideration earn out period</t>
  </si>
  <si>
    <t>Maximum value of contingent consideration</t>
  </si>
  <si>
    <t>Payments of contingent consideration</t>
  </si>
  <si>
    <t>Contingent consideration liability</t>
  </si>
  <si>
    <t>Judicial Ruling - Refund Payments [Member] | Consumer Financial Protection Bureau Investigation [Member]</t>
  </si>
  <si>
    <t>Litigation Settlement, Expense</t>
  </si>
  <si>
    <t>Judicial Ruling - Wave Remaining Balances [Member] | Consumer Financial Protection Bureau Investigation [Member]</t>
  </si>
  <si>
    <t>Judicial Ruling - Refund Litigation Department Calls Restitution [Member] | Consumer Financial Protection Bureau Investigation [Member]</t>
  </si>
  <si>
    <t>Judicial Ruling - Civil Money Penalty [Member] | Consumer Financial Protection Bureau Investigation [Member]</t>
  </si>
  <si>
    <t>Judicial Ruling - Compensatory Damages [Member] | Portfolio Recovery Associates, LLC v. Guadalupe Mejia [Member]</t>
  </si>
  <si>
    <t>Damages awarded</t>
  </si>
  <si>
    <t>Judicial Ruling - Punitive Damages [Member] | Portfolio Recovery Associates, LLC v. Guadalupe Mejia [Member]</t>
  </si>
  <si>
    <t>Fair Value Measurements And Disclosures - Financial Instruments Not Required to be Carried at Fair Value (Details) - USD ($) $ in Thousands</t>
  </si>
  <si>
    <t>Financial assets:</t>
  </si>
  <si>
    <t>Cash and cash equivalents, carrying amount</t>
  </si>
  <si>
    <t>Cash and cash equivalents, estimated fair value</t>
  </si>
  <si>
    <t>Finance receivables, net, carrying amount</t>
  </si>
  <si>
    <t>Finance receivables, net, estimated fair value</t>
  </si>
  <si>
    <t>Financial liabilities:</t>
  </si>
  <si>
    <t>Interest-bearing deposits, carrying value</t>
  </si>
  <si>
    <t>Interest-bearing deposits, fair value</t>
  </si>
  <si>
    <t>Revolving lines of credit, estimated fair value</t>
  </si>
  <si>
    <t>Term loans, carrying amount</t>
  </si>
  <si>
    <t>Term loans, estimated fair value</t>
  </si>
  <si>
    <t>Notes and loans payable, carrying value</t>
  </si>
  <si>
    <t>Notes and loans payable, fair value disclosure</t>
  </si>
  <si>
    <t>Convertible debt</t>
  </si>
  <si>
    <t>Reported Value Measurement [Member]</t>
  </si>
  <si>
    <t>Cost Method Investments, Fair Value Disclosure</t>
  </si>
  <si>
    <t>Estimate of Fair Value Measurement [Member]</t>
  </si>
  <si>
    <t>Fair Value Measurements And Disclosures Fair Value Measurements and Disclosures - Financial Instruments Required to be Carried at Fair Value (Details) - USD ($) $ in Thousands</t>
  </si>
  <si>
    <t>Fair Value, Assets and Liabilities Measured on Recurring and Nonrecurring Basis [Line Items]</t>
  </si>
  <si>
    <t>Cost method investments, expected liquidation period, minimum</t>
  </si>
  <si>
    <t>1 year</t>
  </si>
  <si>
    <t>Cost method investments, expected liquidation period, Maximum</t>
  </si>
  <si>
    <t>4 years</t>
  </si>
  <si>
    <t>Assets:</t>
  </si>
  <si>
    <t>Interest rate swap contracts (recorded in accrued expenses)</t>
  </si>
  <si>
    <t>Level 1 [Member]</t>
  </si>
  <si>
    <t>Level 2 [Member]</t>
  </si>
  <si>
    <t>Level 3 [Member]</t>
  </si>
  <si>
    <t>Proforma Financial Information (Details) - Aktiv Kapital AS [Member] - USD ($) $ in Thousands</t>
  </si>
  <si>
    <t>2 Months Ended</t>
  </si>
  <si>
    <t>Aktiv Impact</t>
  </si>
  <si>
    <t>Revenue</t>
  </si>
  <si>
    <t>Net Income attributable to PRA Group, Inc.</t>
  </si>
  <si>
    <t>Combined Pro Forma Resul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SEK &quot;#,##0_);_(&quot;SEK &quot;(#,##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185348</v>
      </c>
    </row>
    <row r="12" spans="1:3">
      <c t="s" r="A12" s="4">
        <v>19</v>
      </c>
      <c t="s" r="B12" s="4">
        <v>20</v>
      </c>
    </row>
    <row r="13" spans="1:3">
      <c t="s" r="A13" s="4">
        <v>21</v>
      </c>
      <c t="s" r="B13" s="4">
        <v>22</v>
      </c>
    </row>
    <row r="14" spans="1:3">
      <c t="s" r="A14" s="4">
        <v>23</v>
      </c>
      <c t="n" r="C14" s="5">
        <v>48206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v>
      </c>
      <c t="s" r="B1" s="2">
        <v>1</v>
      </c>
    </row>
    <row r="2" spans="1:2">
      <c t="s" r="B2" s="2">
        <v>2</v>
      </c>
    </row>
    <row r="3" spans="1:2">
      <c t="s" r="A3" s="3">
        <v>174</v>
      </c>
    </row>
    <row r="4" spans="1:2">
      <c t="s" r="A4" s="4">
        <v>28</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5</v>
      </c>
      <c t="s" r="B1" s="2">
        <v>1</v>
      </c>
    </row>
    <row r="2" spans="1:2">
      <c t="s" r="B2" s="2">
        <v>2</v>
      </c>
    </row>
    <row r="3" spans="1:2">
      <c t="s" r="A3" s="3">
        <v>176</v>
      </c>
    </row>
    <row r="4" spans="1:2">
      <c t="s" r="A4" s="4">
        <v>4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9111</v>
      </c>
      <c t="n" r="C3" s="7">
        <v>39661</v>
      </c>
    </row>
    <row r="4" spans="1:3">
      <c t="s" r="A4" s="4">
        <v>28</v>
      </c>
      <c t="n" r="B4" s="5">
        <v>75985</v>
      </c>
      <c t="n" r="C4" s="5">
        <v>89703</v>
      </c>
    </row>
    <row r="5" spans="1:3">
      <c t="s" r="A5" s="4">
        <v>29</v>
      </c>
      <c t="n" r="B5" s="5">
        <v>2167178</v>
      </c>
      <c t="n" r="C5" s="5">
        <v>2001790</v>
      </c>
    </row>
    <row r="6" spans="1:3">
      <c t="s" r="A6" s="4">
        <v>30</v>
      </c>
      <c t="n" r="B6" s="5">
        <v>24648</v>
      </c>
      <c t="n" r="C6" s="5">
        <v>12959</v>
      </c>
    </row>
    <row r="7" spans="1:3">
      <c t="s" r="A7" s="4">
        <v>31</v>
      </c>
      <c t="n" r="B7" s="5">
        <v>12840</v>
      </c>
      <c t="n" r="C7" s="5">
        <v>0</v>
      </c>
    </row>
    <row r="8" spans="1:3">
      <c t="s" r="A8" s="4">
        <v>32</v>
      </c>
      <c t="n" r="B8" s="5">
        <v>831</v>
      </c>
      <c t="n" r="C8" s="5">
        <v>6126</v>
      </c>
    </row>
    <row r="9" spans="1:3">
      <c t="s" r="A9" s="4">
        <v>33</v>
      </c>
      <c t="n" r="B9" s="5">
        <v>46105</v>
      </c>
      <c t="n" r="C9" s="5">
        <v>48258</v>
      </c>
    </row>
    <row r="10" spans="1:3">
      <c t="s" r="A10" s="4">
        <v>34</v>
      </c>
      <c t="n" r="B10" s="5">
        <v>502383</v>
      </c>
      <c t="n" r="C10" s="5">
        <v>527445</v>
      </c>
    </row>
    <row r="11" spans="1:3">
      <c t="s" r="A11" s="4">
        <v>35</v>
      </c>
      <c t="n" r="B11" s="5">
        <v>24458</v>
      </c>
      <c t="n" r="C11" s="5">
        <v>10933</v>
      </c>
    </row>
    <row r="12" spans="1:3">
      <c t="s" r="A12" s="4">
        <v>36</v>
      </c>
      <c t="n" r="B12" s="5">
        <v>61011</v>
      </c>
      <c t="n" r="C12" s="5">
        <v>41876</v>
      </c>
    </row>
    <row r="13" spans="1:3">
      <c t="s" r="A13" s="4">
        <v>37</v>
      </c>
      <c t="n" r="B13" s="5">
        <v>2984550</v>
      </c>
      <c t="n" r="C13" s="5">
        <v>2778751</v>
      </c>
    </row>
    <row r="14" spans="1:3">
      <c t="s" r="A14" s="3">
        <v>38</v>
      </c>
    </row>
    <row r="15" spans="1:3">
      <c t="s" r="A15" s="4">
        <v>39</v>
      </c>
      <c t="n" r="B15" s="5">
        <v>3693</v>
      </c>
      <c t="n" r="C15" s="5">
        <v>4446</v>
      </c>
    </row>
    <row r="16" spans="1:3">
      <c t="s" r="A16" s="4">
        <v>40</v>
      </c>
      <c t="n" r="B16" s="5">
        <v>97123</v>
      </c>
      <c t="n" r="C16" s="5">
        <v>89361</v>
      </c>
    </row>
    <row r="17" spans="1:3">
      <c t="s" r="A17" s="4">
        <v>41</v>
      </c>
      <c t="n" r="B17" s="5">
        <v>9534</v>
      </c>
      <c t="n" r="C17" s="5">
        <v>11020</v>
      </c>
    </row>
    <row r="18" spans="1:3">
      <c t="s" r="A18" s="4">
        <v>42</v>
      </c>
      <c t="n" r="B18" s="5">
        <v>4460</v>
      </c>
      <c t="n" r="C18" s="5">
        <v>5962</v>
      </c>
    </row>
    <row r="19" spans="1:3">
      <c t="s" r="A19" s="4">
        <v>43</v>
      </c>
      <c t="n" r="B19" s="5">
        <v>267587</v>
      </c>
      <c t="n" r="C19" s="5">
        <v>255587</v>
      </c>
    </row>
    <row r="20" spans="1:3">
      <c t="s" r="A20" s="4">
        <v>44</v>
      </c>
      <c t="n" r="B20" s="5">
        <v>46277</v>
      </c>
      <c t="n" r="C20" s="5">
        <v>27704</v>
      </c>
    </row>
    <row r="21" spans="1:3">
      <c t="s" r="A21" s="4">
        <v>45</v>
      </c>
      <c t="n" r="B21" s="5">
        <v>1654457</v>
      </c>
      <c t="n" r="C21" s="5">
        <v>1482456</v>
      </c>
    </row>
    <row r="22" spans="1:3">
      <c t="s" r="A22" s="4">
        <v>46</v>
      </c>
      <c t="n" r="B22" s="7">
        <v>2083131</v>
      </c>
      <c t="n" r="C22" s="7">
        <v>1876536</v>
      </c>
    </row>
    <row r="23" spans="1:3">
      <c t="s" r="A23" s="4">
        <v>47</v>
      </c>
      <c t="s" r="B23" s="4">
        <v>48</v>
      </c>
      <c t="s" r="C23" s="4">
        <v>48</v>
      </c>
    </row>
    <row r="24" spans="1:3">
      <c t="s" r="A24" s="3">
        <v>49</v>
      </c>
    </row>
    <row r="25" spans="1:3">
      <c t="s" r="A25" s="4">
        <v>50</v>
      </c>
      <c t="n" r="B25" s="7">
        <v>0</v>
      </c>
      <c t="n" r="C25" s="7">
        <v>0</v>
      </c>
    </row>
    <row r="26" spans="1:3">
      <c t="s" r="A26" s="4">
        <v>51</v>
      </c>
      <c t="n" r="B26" s="5">
        <v>482</v>
      </c>
      <c t="n" r="C26" s="5">
        <v>496</v>
      </c>
    </row>
    <row r="27" spans="1:3">
      <c t="s" r="A27" s="4">
        <v>52</v>
      </c>
      <c t="n" r="B27" s="5">
        <v>31344</v>
      </c>
      <c t="n" r="C27" s="5">
        <v>111659</v>
      </c>
    </row>
    <row r="28" spans="1:3">
      <c t="s" r="A28" s="4">
        <v>53</v>
      </c>
      <c t="n" r="B28" s="5">
        <v>1032966</v>
      </c>
      <c t="n" r="C28" s="5">
        <v>906010</v>
      </c>
    </row>
    <row r="29" spans="1:3">
      <c t="s" r="A29" s="4">
        <v>54</v>
      </c>
      <c t="n" r="B29" s="5">
        <v>-201275</v>
      </c>
      <c t="n" r="C29" s="5">
        <v>-115950</v>
      </c>
    </row>
    <row r="30" spans="1:3">
      <c t="s" r="A30" s="4">
        <v>55</v>
      </c>
      <c t="n" r="B30" s="5">
        <v>863517</v>
      </c>
      <c t="n" r="C30" s="5">
        <v>902215</v>
      </c>
    </row>
    <row r="31" spans="1:3">
      <c t="s" r="A31" s="4">
        <v>56</v>
      </c>
      <c t="n" r="B31" s="5">
        <v>37902</v>
      </c>
      <c t="n" r="C31" s="5">
        <v>0</v>
      </c>
    </row>
    <row r="32" spans="1:3">
      <c t="s" r="A32" s="4">
        <v>57</v>
      </c>
      <c t="n" r="B32" s="5">
        <v>901419</v>
      </c>
      <c t="n" r="C32" s="5">
        <v>902215</v>
      </c>
    </row>
    <row r="33" spans="1:3">
      <c t="s" r="A33" s="4">
        <v>58</v>
      </c>
      <c t="n" r="B33" s="7">
        <v>2984550</v>
      </c>
      <c t="n" r="C33" s="7">
        <v>2778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69</v>
      </c>
    </row>
    <row r="4" spans="1:2">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t="s" r="A1" s="1">
        <v>213</v>
      </c>
      <c t="s" r="B1" s="2">
        <v>1</v>
      </c>
    </row>
    <row r="2" spans="1:2">
      <c t="s" r="B2" s="2">
        <v>2</v>
      </c>
    </row>
    <row r="3" spans="1:2">
      <c t="s" r="A3" s="3">
        <v>172</v>
      </c>
    </row>
    <row r="4" spans="1:2">
      <c t="s" r="A4" s="4">
        <v>214</v>
      </c>
      <c t="s" r="B4" s="4">
        <v>215</v>
      </c>
    </row>
    <row r="5" spans="1:2">
      <c t="s" r="A5" s="4">
        <v>216</v>
      </c>
      <c t="s" r="B5" s="4">
        <v>217</v>
      </c>
    </row>
    <row r="6" spans="1:2">
      <c t="s" r="A6" s="4">
        <v>218</v>
      </c>
      <c t="s" r="B6" s="4">
        <v>219</v>
      </c>
    </row>
    <row r="7" spans="1:2">
      <c t="s" r="A7" s="4">
        <v>220</v>
      </c>
      <c t="s" r="B7"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222</v>
      </c>
      <c t="s" r="B1" s="2">
        <v>1</v>
      </c>
    </row>
    <row r="2" spans="1:2">
      <c t="s" r="B2" s="2">
        <v>2</v>
      </c>
    </row>
    <row r="3" spans="1:2">
      <c t="s" r="A3" s="3">
        <v>174</v>
      </c>
    </row>
    <row r="4" spans="1:2">
      <c t="s" r="A4" s="4">
        <v>223</v>
      </c>
      <c t="s" r="B4" s="4">
        <v>224</v>
      </c>
    </row>
    <row r="5" spans="1:2">
      <c t="s" r="A5" s="4">
        <v>225</v>
      </c>
      <c t="s" r="B5" s="4">
        <v>226</v>
      </c>
    </row>
    <row r="6" spans="1:2">
      <c t="s" r="A6" s="4">
        <v>227</v>
      </c>
      <c t="s" r="B6"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228</v>
      </c>
      <c t="s" r="B1" s="2">
        <v>1</v>
      </c>
    </row>
    <row r="2" spans="1:2">
      <c t="s" r="B2" s="2">
        <v>2</v>
      </c>
    </row>
    <row r="3" spans="1:2">
      <c t="s" r="A3" s="3">
        <v>176</v>
      </c>
    </row>
    <row r="4" spans="1:2">
      <c t="s" r="A4" s="4">
        <v>229</v>
      </c>
      <c t="s" r="B4" s="4">
        <v>230</v>
      </c>
    </row>
    <row r="5" spans="1:2">
      <c t="s" r="A5" s="4">
        <v>231</v>
      </c>
      <c t="s" r="B5" s="4">
        <v>232</v>
      </c>
    </row>
    <row r="6" spans="1:2">
      <c t="s" r="A6" s="4">
        <v>233</v>
      </c>
      <c t="s" r="B6" s="4">
        <v>234</v>
      </c>
    </row>
    <row r="7" spans="1:2">
      <c t="s" r="A7" s="4">
        <v>235</v>
      </c>
      <c t="s" r="B7"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7</v>
      </c>
      <c t="s" r="B1" s="2">
        <v>1</v>
      </c>
    </row>
    <row r="2" spans="1:2">
      <c t="s" r="B2" s="2">
        <v>2</v>
      </c>
    </row>
    <row r="3" spans="1:2">
      <c t="s" r="A3" s="3">
        <v>179</v>
      </c>
    </row>
    <row r="4" spans="1:2">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0</v>
      </c>
      <c t="s" r="B1" s="2">
        <v>1</v>
      </c>
    </row>
    <row r="2" spans="1:2">
      <c t="s" r="B2" s="2">
        <v>2</v>
      </c>
    </row>
    <row r="3" spans="1:2">
      <c t="s" r="A3" s="3">
        <v>183</v>
      </c>
    </row>
    <row r="4" spans="1:2">
      <c t="s" r="A4" s="4">
        <v>241</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3</v>
      </c>
      <c t="s" r="B1" s="2">
        <v>1</v>
      </c>
    </row>
    <row r="2" spans="1:2">
      <c t="s" r="B2" s="2">
        <v>2</v>
      </c>
    </row>
    <row r="3" spans="1:2">
      <c t="s" r="A3" s="3">
        <v>187</v>
      </c>
    </row>
    <row r="4" spans="1:2">
      <c t="s" r="A4" s="4">
        <v>244</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46</v>
      </c>
      <c t="s" r="B1" s="2">
        <v>1</v>
      </c>
    </row>
    <row r="2" spans="1:2">
      <c t="s" r="B2" s="2">
        <v>2</v>
      </c>
    </row>
    <row r="3" spans="1:2">
      <c t="s" r="A3" s="3">
        <v>193</v>
      </c>
    </row>
    <row r="4" spans="1:2">
      <c t="s" r="A4" s="4">
        <v>247</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49</v>
      </c>
      <c t="s" r="B1" s="2">
        <v>1</v>
      </c>
    </row>
    <row r="2" spans="1:2">
      <c t="s" r="B2" s="2">
        <v>2</v>
      </c>
    </row>
    <row r="3" spans="1:2">
      <c t="s" r="A3" s="3">
        <v>200</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v>
      </c>
      <c t="s" r="B1" s="2">
        <v>2</v>
      </c>
      <c t="s" r="C1" s="2">
        <v>25</v>
      </c>
    </row>
    <row r="2" spans="1:3">
      <c t="s" r="A2" s="3">
        <v>60</v>
      </c>
    </row>
    <row r="3" spans="1:3">
      <c t="s" r="A3" s="4">
        <v>61</v>
      </c>
      <c t="n" r="B3" s="8">
        <v>0.01</v>
      </c>
      <c t="n" r="C3" s="8">
        <v>0.01</v>
      </c>
    </row>
    <row r="4" spans="1:3">
      <c t="s" r="A4" s="4">
        <v>62</v>
      </c>
      <c t="n" r="B4" s="5">
        <v>2000000</v>
      </c>
      <c t="n" r="C4" s="5">
        <v>2000000</v>
      </c>
    </row>
    <row r="5" spans="1:3">
      <c t="s" r="A5" s="4">
        <v>63</v>
      </c>
      <c t="n" r="B5" s="5">
        <v>0</v>
      </c>
      <c t="n" r="C5" s="5">
        <v>0</v>
      </c>
    </row>
    <row r="6" spans="1:3">
      <c t="s" r="A6" s="4">
        <v>64</v>
      </c>
      <c t="n" r="B6" s="5">
        <v>0</v>
      </c>
      <c t="n" r="C6" s="5">
        <v>0</v>
      </c>
    </row>
    <row r="7" spans="1:3">
      <c t="s" r="A7" s="4">
        <v>65</v>
      </c>
      <c t="n" r="B7" s="8">
        <v>0.01</v>
      </c>
      <c t="n" r="C7" s="8">
        <v>0.01</v>
      </c>
    </row>
    <row r="8" spans="1:3">
      <c t="s" r="A8" s="4">
        <v>66</v>
      </c>
      <c t="n" r="B8" s="5">
        <v>100000000</v>
      </c>
      <c t="n" r="C8" s="5">
        <v>100000000</v>
      </c>
    </row>
    <row r="9" spans="1:3">
      <c t="s" r="A9" s="4">
        <v>67</v>
      </c>
      <c t="n" r="B9" s="5">
        <v>48204000</v>
      </c>
      <c t="n" r="C9" s="5">
        <v>49577000</v>
      </c>
    </row>
    <row r="10" spans="1:3">
      <c t="s" r="A10" s="4">
        <v>68</v>
      </c>
      <c t="n" r="B10" s="5">
        <v>48204000</v>
      </c>
      <c t="n" r="C10" s="5">
        <v>495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54</v>
      </c>
      <c t="s" r="B1" s="2">
        <v>1</v>
      </c>
    </row>
    <row r="2" spans="1:2">
      <c t="s" r="B2" s="2">
        <v>2</v>
      </c>
    </row>
    <row r="3" spans="1:2">
      <c t="s" r="A3" s="3">
        <v>207</v>
      </c>
    </row>
    <row r="4" spans="1:2">
      <c t="s" r="A4" s="4">
        <v>255</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8"/>
    <col customWidth="1" max="6" min="6" width="21"/>
  </cols>
  <sheetData>
    <row r="1" spans="1:6">
      <c t="s" r="A1" s="1">
        <v>257</v>
      </c>
      <c t="s" r="B1" s="2">
        <v>258</v>
      </c>
      <c t="s" r="C1" s="2">
        <v>259</v>
      </c>
      <c t="s" r="D1" s="2">
        <v>260</v>
      </c>
      <c t="s" r="E1" s="2">
        <v>261</v>
      </c>
      <c t="s" r="F1" s="2">
        <v>260</v>
      </c>
    </row>
    <row r="2" spans="1:6">
      <c t="s" r="A2" s="3">
        <v>262</v>
      </c>
    </row>
    <row r="3" spans="1:6">
      <c t="s" r="A3" s="4">
        <v>263</v>
      </c>
      <c t="n" r="E3" s="5">
        <v>1</v>
      </c>
    </row>
    <row r="4" spans="1:6">
      <c t="s" r="A4" s="4">
        <v>264</v>
      </c>
      <c t="n" r="C4" s="7">
        <v>229430000</v>
      </c>
      <c t="n" r="D4" s="7">
        <v>238973000</v>
      </c>
      <c t="n" r="E4" s="7">
        <v>711833000</v>
      </c>
      <c t="n" r="F4" s="7">
        <v>630238000</v>
      </c>
    </row>
    <row r="5" spans="1:6">
      <c t="s" r="A5" s="4">
        <v>265</v>
      </c>
      <c t="n" r="C5" s="5">
        <v>46105000</v>
      </c>
      <c t="n" r="D5" s="5">
        <v>45969000</v>
      </c>
      <c t="n" r="E5" s="5">
        <v>46105000</v>
      </c>
      <c t="n" r="F5" s="5">
        <v>45969000</v>
      </c>
    </row>
    <row r="6" spans="1:6">
      <c t="s" r="A6" s="4">
        <v>266</v>
      </c>
      <c t="s" r="B6" s="4">
        <v>267</v>
      </c>
    </row>
    <row r="7" spans="1:6">
      <c t="s" r="A7" s="4">
        <v>268</v>
      </c>
      <c t="s" r="B7" s="4">
        <v>269</v>
      </c>
    </row>
    <row r="8" spans="1:6">
      <c t="s" r="A8" s="4">
        <v>270</v>
      </c>
      <c t="n" r="B8" s="7">
        <v>55200000</v>
      </c>
    </row>
    <row r="9" spans="1:6">
      <c t="s" r="A9" s="4">
        <v>271</v>
      </c>
    </row>
    <row r="10" spans="1:6">
      <c t="s" r="A10" s="3">
        <v>262</v>
      </c>
    </row>
    <row r="11" spans="1:6">
      <c t="s" r="A11" s="4">
        <v>264</v>
      </c>
      <c t="n" r="C11" s="5">
        <v>176038000</v>
      </c>
      <c t="n" r="D11" s="5">
        <v>188134000</v>
      </c>
      <c t="n" r="E11" s="5">
        <v>545636000</v>
      </c>
      <c t="n" r="F11" s="5">
        <v>573048000</v>
      </c>
    </row>
    <row r="12" spans="1:6">
      <c t="s" r="A12" s="4">
        <v>265</v>
      </c>
      <c t="n" r="C12" s="5">
        <v>36801000</v>
      </c>
      <c t="n" r="D12" s="5">
        <v>35411000</v>
      </c>
      <c t="n" r="E12" s="5">
        <v>36801000</v>
      </c>
      <c t="n" r="F12" s="5">
        <v>35411000</v>
      </c>
    </row>
    <row r="13" spans="1:6">
      <c t="s" r="A13" s="4">
        <v>272</v>
      </c>
    </row>
    <row r="14" spans="1:6">
      <c t="s" r="A14" s="3">
        <v>262</v>
      </c>
    </row>
    <row r="15" spans="1:6">
      <c t="s" r="A15" s="4">
        <v>264</v>
      </c>
      <c t="n" r="C15" s="5">
        <v>53392000</v>
      </c>
      <c t="n" r="D15" s="5">
        <v>50839000</v>
      </c>
      <c t="n" r="E15" s="5">
        <v>166197000</v>
      </c>
      <c t="n" r="F15" s="5">
        <v>57190000</v>
      </c>
    </row>
    <row r="16" spans="1:6">
      <c t="s" r="A16" s="4">
        <v>265</v>
      </c>
      <c t="n" r="C16" s="7">
        <v>9304000</v>
      </c>
      <c t="n" r="D16" s="7">
        <v>10558000</v>
      </c>
      <c t="n" r="E16" s="7">
        <v>9304000</v>
      </c>
      <c t="n" r="F16" s="7">
        <v>1055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3</v>
      </c>
      <c t="s" r="B1" s="2">
        <v>1</v>
      </c>
    </row>
    <row r="2" spans="1:3">
      <c t="s" r="B2" s="2">
        <v>2</v>
      </c>
      <c t="s" r="C2" s="2">
        <v>25</v>
      </c>
    </row>
    <row r="3" spans="1:3">
      <c t="s" r="A3" s="3">
        <v>274</v>
      </c>
    </row>
    <row r="4" spans="1:3">
      <c t="s" r="A4" s="4">
        <v>275</v>
      </c>
      <c t="s" r="B4" s="4">
        <v>276</v>
      </c>
    </row>
    <row r="5" spans="1:3">
      <c t="s" r="A5" s="4">
        <v>277</v>
      </c>
      <c t="n" r="B5" s="9">
        <v>12.9</v>
      </c>
      <c t="n" r="C5" s="9">
        <v>17.1</v>
      </c>
    </row>
    <row r="6" spans="1:3">
      <c t="s" r="A6" s="4">
        <v>278</v>
      </c>
    </row>
    <row r="7" spans="1:3">
      <c t="s" r="A7" s="3">
        <v>274</v>
      </c>
    </row>
    <row r="8" spans="1:3">
      <c t="s" r="A8" s="4">
        <v>279</v>
      </c>
      <c t="s" r="B8"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1</v>
      </c>
      <c t="s" r="B1" s="2">
        <v>70</v>
      </c>
      <c t="s" r="D1" s="2">
        <v>1</v>
      </c>
    </row>
    <row r="2" spans="1:5">
      <c t="s" r="B2" s="2">
        <v>2</v>
      </c>
      <c t="s" r="C2" s="2">
        <v>71</v>
      </c>
      <c t="s" r="D2" s="2">
        <v>2</v>
      </c>
      <c t="s" r="E2" s="2">
        <v>71</v>
      </c>
    </row>
    <row r="3" spans="1:5">
      <c t="s" r="A3" s="3">
        <v>282</v>
      </c>
    </row>
    <row r="4" spans="1:5">
      <c t="s" r="A4" s="4">
        <v>283</v>
      </c>
      <c t="n" r="B4" s="7">
        <v>2012552</v>
      </c>
      <c t="n" r="C4" s="7">
        <v>1219595</v>
      </c>
      <c t="n" r="D4" s="7">
        <v>2001790</v>
      </c>
      <c t="n" r="E4" s="7">
        <v>1239191</v>
      </c>
    </row>
    <row r="5" spans="1:5">
      <c t="s" r="A5" s="4">
        <v>284</v>
      </c>
      <c t="n" r="B5" s="5">
        <v>342134</v>
      </c>
      <c t="n" r="C5" s="5">
        <v>894779</v>
      </c>
      <c t="n" r="D5" s="5">
        <v>729992</v>
      </c>
      <c t="n" r="E5" s="5">
        <v>1146947</v>
      </c>
    </row>
    <row r="6" spans="1:5">
      <c t="s" r="A6" s="4">
        <v>121</v>
      </c>
      <c t="n" r="B6" s="5">
        <v>-14939</v>
      </c>
      <c t="n" r="C6" s="5">
        <v>-52247</v>
      </c>
      <c t="n" r="D6" s="5">
        <v>-51131</v>
      </c>
      <c t="n" r="E6" s="5">
        <v>-51858</v>
      </c>
    </row>
    <row r="7" spans="1:5">
      <c t="s" r="A7" s="4">
        <v>285</v>
      </c>
      <c t="n" r="B7" s="5">
        <v>-380753</v>
      </c>
      <c t="n" r="C7" s="5">
        <v>-372743</v>
      </c>
      <c t="n" r="D7" s="5">
        <v>-1170124</v>
      </c>
      <c t="n" r="E7" s="5">
        <v>-1005384</v>
      </c>
    </row>
    <row r="8" spans="1:5">
      <c t="s" r="A8" s="4">
        <v>73</v>
      </c>
      <c t="n" r="B8" s="5">
        <v>208184</v>
      </c>
      <c t="n" r="C8" s="5">
        <v>224326</v>
      </c>
      <c t="n" r="D8" s="5">
        <v>656651</v>
      </c>
      <c t="n" r="E8" s="5">
        <v>584814</v>
      </c>
    </row>
    <row r="9" spans="1:5">
      <c t="s" r="A9" s="4">
        <v>286</v>
      </c>
      <c t="n" r="B9" s="5">
        <v>-172569</v>
      </c>
      <c t="n" r="C9" s="5">
        <v>-148417</v>
      </c>
      <c t="n" r="D9" s="5">
        <v>-513473</v>
      </c>
      <c t="n" r="E9" s="5">
        <v>-420570</v>
      </c>
    </row>
    <row r="10" spans="1:5">
      <c t="s" r="A10" s="4">
        <v>287</v>
      </c>
      <c t="n" r="B10" s="7">
        <v>2167178</v>
      </c>
      <c t="n" r="C10" s="7">
        <v>1913710</v>
      </c>
      <c t="n" r="D10" s="7">
        <v>2167178</v>
      </c>
      <c t="n" r="E10" s="7">
        <v>19137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88</v>
      </c>
      <c t="s" r="B1" s="2">
        <v>259</v>
      </c>
    </row>
    <row r="2" spans="1:2">
      <c t="s" r="A2" s="3">
        <v>172</v>
      </c>
    </row>
    <row r="3" spans="1:2">
      <c t="s" r="A3" s="4">
        <v>289</v>
      </c>
      <c t="n" r="B3" s="7">
        <v>573084</v>
      </c>
    </row>
    <row r="4" spans="1:2">
      <c t="s" r="A4" s="4">
        <v>290</v>
      </c>
      <c t="n" r="B4" s="5">
        <v>461334</v>
      </c>
    </row>
    <row r="5" spans="1:2">
      <c t="s" r="A5" s="4">
        <v>291</v>
      </c>
      <c t="n" r="B5" s="5">
        <v>366564</v>
      </c>
    </row>
    <row r="6" spans="1:2">
      <c t="s" r="A6" s="4">
        <v>292</v>
      </c>
      <c t="n" r="B6" s="5">
        <v>287432</v>
      </c>
    </row>
    <row r="7" spans="1:2">
      <c t="s" r="A7" s="4">
        <v>293</v>
      </c>
      <c t="n" r="B7" s="5">
        <v>192356</v>
      </c>
    </row>
    <row r="8" spans="1:2">
      <c t="s" r="A8" s="4">
        <v>294</v>
      </c>
      <c t="n" r="B8" s="5">
        <v>140797</v>
      </c>
    </row>
    <row r="9" spans="1:2">
      <c t="s" r="A9" s="4">
        <v>295</v>
      </c>
      <c t="n" r="B9" s="5">
        <v>87967</v>
      </c>
    </row>
    <row r="10" spans="1:2">
      <c t="s" r="A10" s="4">
        <v>296</v>
      </c>
      <c t="n" r="B10" s="5">
        <v>40948</v>
      </c>
    </row>
    <row r="11" spans="1:2">
      <c t="s" r="A11" s="4">
        <v>297</v>
      </c>
      <c t="n" r="B11" s="5">
        <v>16696</v>
      </c>
    </row>
    <row r="12" spans="1:2">
      <c t="s" r="A12" s="4">
        <v>112</v>
      </c>
      <c t="n" r="B12" s="7">
        <v>21671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8</v>
      </c>
      <c t="s" r="B1" s="2">
        <v>70</v>
      </c>
      <c t="s" r="D1" s="2">
        <v>1</v>
      </c>
    </row>
    <row r="2" spans="1:5">
      <c t="s" r="B2" s="2">
        <v>2</v>
      </c>
      <c t="s" r="C2" s="2">
        <v>71</v>
      </c>
      <c t="s" r="D2" s="2">
        <v>2</v>
      </c>
      <c t="s" r="E2" s="2">
        <v>71</v>
      </c>
    </row>
    <row r="3" spans="1:5">
      <c t="s" r="A3" s="3">
        <v>299</v>
      </c>
    </row>
    <row r="4" spans="1:5">
      <c t="s" r="A4" s="4">
        <v>283</v>
      </c>
      <c t="n" r="B4" s="7">
        <v>2538647</v>
      </c>
      <c t="n" r="C4" s="7">
        <v>1481826</v>
      </c>
      <c t="n" r="D4" s="7">
        <v>2513185</v>
      </c>
      <c t="n" r="E4" s="7">
        <v>1430067</v>
      </c>
    </row>
    <row r="5" spans="1:5">
      <c t="s" r="A5" s="4">
        <v>73</v>
      </c>
      <c t="n" r="B5" s="5">
        <v>-208184</v>
      </c>
      <c t="n" r="C5" s="5">
        <v>-224326</v>
      </c>
      <c t="n" r="D5" s="5">
        <v>-656651</v>
      </c>
      <c t="n" r="E5" s="5">
        <v>-584814</v>
      </c>
    </row>
    <row r="6" spans="1:5">
      <c t="s" r="A6" s="4">
        <v>300</v>
      </c>
      <c t="n" r="B6" s="5">
        <v>218182</v>
      </c>
      <c t="n" r="C6" s="5">
        <v>1172796</v>
      </c>
      <c t="n" r="D6" s="5">
        <v>564452</v>
      </c>
      <c t="n" r="E6" s="5">
        <v>1377416</v>
      </c>
    </row>
    <row r="7" spans="1:5">
      <c t="s" r="A7" s="4">
        <v>301</v>
      </c>
      <c t="n" r="B7" s="5">
        <v>139923</v>
      </c>
      <c t="n" r="C7" s="5">
        <v>84074</v>
      </c>
      <c t="n" r="D7" s="5">
        <v>308904</v>
      </c>
      <c t="n" r="E7" s="5">
        <v>290431</v>
      </c>
    </row>
    <row r="8" spans="1:5">
      <c t="s" r="A8" s="4">
        <v>121</v>
      </c>
      <c t="n" r="B8" s="5">
        <v>-4425</v>
      </c>
      <c t="n" r="C8" s="5">
        <v>-59040</v>
      </c>
      <c t="n" r="D8" s="5">
        <v>-45747</v>
      </c>
      <c t="n" r="E8" s="5">
        <v>-57770</v>
      </c>
    </row>
    <row r="9" spans="1:5">
      <c t="s" r="A9" s="4">
        <v>287</v>
      </c>
      <c t="n" r="B9" s="7">
        <v>2684143</v>
      </c>
      <c t="n" r="C9" s="7">
        <v>2455330</v>
      </c>
      <c t="n" r="D9" s="7">
        <v>2684143</v>
      </c>
      <c t="n" r="E9" s="7">
        <v>24553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2</v>
      </c>
      <c t="s" r="B1" s="2">
        <v>70</v>
      </c>
      <c t="s" r="D1" s="2">
        <v>1</v>
      </c>
    </row>
    <row r="2" spans="1:5">
      <c t="s" r="B2" s="2">
        <v>2</v>
      </c>
      <c t="s" r="C2" s="2">
        <v>71</v>
      </c>
      <c t="s" r="D2" s="2">
        <v>2</v>
      </c>
      <c t="s" r="E2" s="2">
        <v>71</v>
      </c>
    </row>
    <row r="3" spans="1:5">
      <c t="s" r="A3" s="3">
        <v>303</v>
      </c>
    </row>
    <row r="4" spans="1:5">
      <c t="s" r="A4" s="4">
        <v>304</v>
      </c>
      <c t="n" r="B4" s="7">
        <v>92681</v>
      </c>
      <c t="n" r="C4" s="7">
        <v>86849</v>
      </c>
      <c t="n" r="D4" s="7">
        <v>86166</v>
      </c>
      <c t="n" r="E4" s="7">
        <v>91101</v>
      </c>
    </row>
    <row r="5" spans="1:5">
      <c t="s" r="A5" s="4">
        <v>305</v>
      </c>
      <c t="n" r="B5" s="5">
        <v>11335</v>
      </c>
      <c t="n" r="C5" s="5">
        <v>2992</v>
      </c>
      <c t="n" r="D5" s="5">
        <v>18930</v>
      </c>
      <c t="n" r="E5" s="5">
        <v>5765</v>
      </c>
    </row>
    <row r="6" spans="1:5">
      <c t="s" r="A6" s="4">
        <v>306</v>
      </c>
      <c t="n" r="B6" s="5">
        <v>0</v>
      </c>
      <c t="n" r="C6" s="5">
        <v>-4690</v>
      </c>
      <c t="n" r="D6" s="5">
        <v>-1080</v>
      </c>
      <c t="n" r="E6" s="5">
        <v>-11715</v>
      </c>
    </row>
    <row r="7" spans="1:5">
      <c t="s" r="A7" s="4">
        <v>307</v>
      </c>
      <c t="n" r="B7" s="5">
        <v>11335</v>
      </c>
      <c t="n" r="C7" s="5">
        <v>-1698</v>
      </c>
      <c t="n" r="D7" s="5">
        <v>17850</v>
      </c>
      <c t="n" r="E7" s="5">
        <v>-5950</v>
      </c>
    </row>
    <row r="8" spans="1:5">
      <c t="s" r="A8" s="4">
        <v>308</v>
      </c>
      <c t="n" r="B8" s="7">
        <v>104016</v>
      </c>
      <c t="n" r="C8" s="7">
        <v>85151</v>
      </c>
      <c t="n" r="D8" s="7">
        <v>104016</v>
      </c>
      <c t="n" r="E8" s="7">
        <v>851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09</v>
      </c>
      <c t="s" r="B1" s="2">
        <v>2</v>
      </c>
      <c t="s" r="C1" s="2">
        <v>25</v>
      </c>
    </row>
    <row r="2" spans="1:3">
      <c t="s" r="A2" s="3">
        <v>310</v>
      </c>
    </row>
    <row r="3" spans="1:3">
      <c t="s" r="A3" s="4">
        <v>311</v>
      </c>
      <c t="n" r="B3" s="7">
        <v>0</v>
      </c>
      <c t="n" r="C3" s="7">
        <v>37405</v>
      </c>
    </row>
    <row r="4" spans="1:3">
      <c t="s" r="A4" s="3">
        <v>312</v>
      </c>
    </row>
    <row r="5" spans="1:3">
      <c t="s" r="A5" s="4">
        <v>313</v>
      </c>
      <c t="n" r="B5" s="5">
        <v>7050</v>
      </c>
      <c t="n" r="C5" s="5">
        <v>3721</v>
      </c>
    </row>
    <row r="6" spans="1:3">
      <c t="s" r="A6" s="3">
        <v>314</v>
      </c>
    </row>
    <row r="7" spans="1:3">
      <c t="s" r="A7" s="4">
        <v>313</v>
      </c>
      <c t="n" r="B7" s="5">
        <v>53500</v>
      </c>
      <c t="n" r="C7" s="5">
        <v>31017</v>
      </c>
    </row>
    <row r="8" spans="1:3">
      <c t="s" r="A8" s="3">
        <v>315</v>
      </c>
    </row>
    <row r="9" spans="1:3">
      <c t="s" r="A9" s="4">
        <v>316</v>
      </c>
      <c t="n" r="B9" s="5">
        <v>15435</v>
      </c>
      <c t="n" r="C9" s="5">
        <v>17560</v>
      </c>
    </row>
    <row r="10" spans="1:3">
      <c t="s" r="A10" s="4">
        <v>28</v>
      </c>
      <c t="n" r="B10" s="7">
        <v>75985</v>
      </c>
      <c t="n" r="C10" s="7">
        <v>897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5"/>
    <col customWidth="1" max="3" min="3" width="21"/>
    <col customWidth="1" max="4" min="4" width="25"/>
  </cols>
  <sheetData>
    <row r="1" spans="1:4">
      <c t="s" r="A1" s="1">
        <v>317</v>
      </c>
      <c t="s" r="B1" s="2">
        <v>318</v>
      </c>
      <c t="s" r="C1" s="2">
        <v>70</v>
      </c>
      <c t="s" r="D1" s="2">
        <v>1</v>
      </c>
    </row>
    <row r="2" spans="1:4">
      <c t="s" r="B2" s="2">
        <v>25</v>
      </c>
      <c t="s" r="C2" s="2">
        <v>259</v>
      </c>
      <c t="s" r="D2" s="2">
        <v>319</v>
      </c>
    </row>
    <row r="3" spans="1:4">
      <c t="s" r="A3" s="3">
        <v>320</v>
      </c>
    </row>
    <row r="4" spans="1:4">
      <c t="s" r="A4" s="4">
        <v>321</v>
      </c>
      <c t="n" r="D4" s="5">
        <v>1</v>
      </c>
    </row>
    <row r="5" spans="1:4">
      <c t="s" r="A5" s="4">
        <v>322</v>
      </c>
      <c t="s" r="D5" s="4">
        <v>323</v>
      </c>
    </row>
    <row r="6" spans="1:4">
      <c t="s" r="A6" s="4">
        <v>324</v>
      </c>
    </row>
    <row r="7" spans="1:4">
      <c t="s" r="A7" s="3">
        <v>320</v>
      </c>
    </row>
    <row r="8" spans="1:4">
      <c t="s" r="A8" s="4">
        <v>325</v>
      </c>
      <c t="s" r="B8" s="4">
        <v>326</v>
      </c>
    </row>
    <row r="9" spans="1:4">
      <c t="s" r="A9" s="4">
        <v>327</v>
      </c>
    </row>
    <row r="10" spans="1:4">
      <c t="s" r="A10" s="3">
        <v>320</v>
      </c>
    </row>
    <row r="11" spans="1:4">
      <c t="s" r="A11" s="4">
        <v>325</v>
      </c>
      <c t="s" r="B11" s="4">
        <v>328</v>
      </c>
    </row>
    <row r="12" spans="1:4">
      <c t="s" r="A12" s="4">
        <v>329</v>
      </c>
    </row>
    <row r="13" spans="1:4">
      <c t="s" r="A13" s="3">
        <v>320</v>
      </c>
    </row>
    <row r="14" spans="1:4">
      <c t="s" r="A14" s="4">
        <v>330</v>
      </c>
      <c t="n" r="C14" s="9">
        <v>1.8</v>
      </c>
      <c t="n" r="D14" s="9">
        <v>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25</v>
      </c>
    </row>
    <row r="2" spans="1:3">
      <c t="s" r="A2" s="3">
        <v>312</v>
      </c>
    </row>
    <row r="3" spans="1:3">
      <c t="s" r="A3" s="4">
        <v>332</v>
      </c>
      <c t="n" r="B3" s="7">
        <v>6696</v>
      </c>
      <c t="n" r="C3" s="7">
        <v>3721</v>
      </c>
    </row>
    <row r="4" spans="1:3">
      <c t="s" r="A4" s="4">
        <v>333</v>
      </c>
      <c t="n" r="B4" s="5">
        <v>354</v>
      </c>
      <c t="n" r="C4" s="5">
        <v>0</v>
      </c>
    </row>
    <row r="5" spans="1:3">
      <c t="s" r="A5" s="4">
        <v>334</v>
      </c>
      <c t="n" r="B5" s="5">
        <v>0</v>
      </c>
      <c t="n" r="C5" s="5">
        <v>0</v>
      </c>
    </row>
    <row r="6" spans="1:3">
      <c t="s" r="A6" s="4">
        <v>335</v>
      </c>
      <c t="n" r="B6" s="5">
        <v>7050</v>
      </c>
      <c t="n" r="C6" s="5">
        <v>3721</v>
      </c>
    </row>
    <row r="7" spans="1:3">
      <c t="s" r="A7" s="3">
        <v>314</v>
      </c>
    </row>
    <row r="8" spans="1:3">
      <c t="s" r="A8" s="4">
        <v>332</v>
      </c>
      <c t="n" r="B8" s="5">
        <v>53500</v>
      </c>
      <c t="n" r="C8" s="5">
        <v>31017</v>
      </c>
    </row>
    <row r="9" spans="1:3">
      <c t="s" r="A9" s="4">
        <v>336</v>
      </c>
      <c t="n" r="B9" s="5">
        <v>5822</v>
      </c>
      <c t="n" r="C9" s="5">
        <v>0</v>
      </c>
    </row>
    <row r="10" spans="1:3">
      <c t="s" r="A10" s="4">
        <v>337</v>
      </c>
      <c t="n" r="B10" s="5">
        <v>0</v>
      </c>
      <c t="n" r="C10" s="5">
        <v>0</v>
      </c>
    </row>
    <row r="11" spans="1:3">
      <c t="s" r="A11" s="4">
        <v>335</v>
      </c>
      <c t="n" r="B11" s="7">
        <v>59322</v>
      </c>
      <c t="n" r="C11" s="7">
        <v>310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208184</v>
      </c>
      <c t="n" r="C4" s="7">
        <v>224326</v>
      </c>
      <c t="n" r="D4" s="7">
        <v>656651</v>
      </c>
      <c t="n" r="E4" s="7">
        <v>584814</v>
      </c>
    </row>
    <row r="5" spans="1:5">
      <c t="s" r="A5" s="4">
        <v>74</v>
      </c>
      <c t="n" r="B5" s="5">
        <v>17803</v>
      </c>
      <c t="n" r="C5" s="5">
        <v>12757</v>
      </c>
      <c t="n" r="D5" s="5">
        <v>44734</v>
      </c>
      <c t="n" r="E5" s="5">
        <v>42875</v>
      </c>
    </row>
    <row r="6" spans="1:5">
      <c t="s" r="A6" s="4">
        <v>75</v>
      </c>
      <c t="n" r="B6" s="5">
        <v>3443</v>
      </c>
      <c t="n" r="C6" s="5">
        <v>1890</v>
      </c>
      <c t="n" r="D6" s="5">
        <v>10448</v>
      </c>
      <c t="n" r="E6" s="5">
        <v>2549</v>
      </c>
    </row>
    <row r="7" spans="1:5">
      <c t="s" r="A7" s="4">
        <v>76</v>
      </c>
      <c t="n" r="B7" s="5">
        <v>229430</v>
      </c>
      <c t="n" r="C7" s="5">
        <v>238973</v>
      </c>
      <c t="n" r="D7" s="5">
        <v>711833</v>
      </c>
      <c t="n" r="E7" s="5">
        <v>630238</v>
      </c>
    </row>
    <row r="8" spans="1:5">
      <c t="s" r="A8" s="3">
        <v>77</v>
      </c>
    </row>
    <row r="9" spans="1:5">
      <c t="s" r="A9" s="4">
        <v>78</v>
      </c>
      <c t="n" r="B9" s="5">
        <v>66084</v>
      </c>
      <c t="n" r="C9" s="5">
        <v>65237</v>
      </c>
      <c t="n" r="D9" s="5">
        <v>199675</v>
      </c>
      <c t="n" r="E9" s="5">
        <v>169083</v>
      </c>
    </row>
    <row r="10" spans="1:5">
      <c t="s" r="A10" s="4">
        <v>79</v>
      </c>
      <c t="n" r="B10" s="5">
        <v>13715</v>
      </c>
      <c t="n" r="C10" s="5">
        <v>13778</v>
      </c>
      <c t="n" r="D10" s="5">
        <v>41520</v>
      </c>
      <c t="n" r="E10" s="5">
        <v>35982</v>
      </c>
    </row>
    <row r="11" spans="1:5">
      <c t="s" r="A11" s="4">
        <v>80</v>
      </c>
      <c t="n" r="B11" s="5">
        <v>18879</v>
      </c>
      <c t="n" r="C11" s="5">
        <v>20367</v>
      </c>
      <c t="n" r="D11" s="5">
        <v>59289</v>
      </c>
      <c t="n" r="E11" s="5">
        <v>72329</v>
      </c>
    </row>
    <row r="12" spans="1:5">
      <c t="s" r="A12" s="4">
        <v>81</v>
      </c>
      <c t="n" r="B12" s="5">
        <v>7961</v>
      </c>
      <c t="n" r="C12" s="5">
        <v>5988</v>
      </c>
      <c t="n" r="D12" s="5">
        <v>24006</v>
      </c>
      <c t="n" r="E12" s="5">
        <v>8902</v>
      </c>
    </row>
    <row r="13" spans="1:5">
      <c t="s" r="A13" s="4">
        <v>82</v>
      </c>
      <c t="n" r="B13" s="5">
        <v>12583</v>
      </c>
      <c t="n" r="C13" s="5">
        <v>17210</v>
      </c>
      <c t="n" r="D13" s="5">
        <v>37846</v>
      </c>
      <c t="n" r="E13" s="5">
        <v>40114</v>
      </c>
    </row>
    <row r="14" spans="1:5">
      <c t="s" r="A14" s="4">
        <v>83</v>
      </c>
      <c t="n" r="B14" s="5">
        <v>8021</v>
      </c>
      <c t="n" r="C14" s="5">
        <v>8642</v>
      </c>
      <c t="n" r="D14" s="5">
        <v>26512</v>
      </c>
      <c t="n" r="E14" s="5">
        <v>25370</v>
      </c>
    </row>
    <row r="15" spans="1:5">
      <c t="s" r="A15" s="4">
        <v>84</v>
      </c>
      <c t="n" r="B15" s="5">
        <v>3684</v>
      </c>
      <c t="n" r="C15" s="5">
        <v>3283</v>
      </c>
      <c t="n" r="D15" s="5">
        <v>10723</v>
      </c>
      <c t="n" r="E15" s="5">
        <v>8032</v>
      </c>
    </row>
    <row r="16" spans="1:5">
      <c t="s" r="A16" s="4">
        <v>85</v>
      </c>
      <c t="n" r="B16" s="5">
        <v>5413</v>
      </c>
      <c t="n" r="C16" s="5">
        <v>4949</v>
      </c>
      <c t="n" r="D16" s="5">
        <v>14939</v>
      </c>
      <c t="n" r="E16" s="5">
        <v>13107</v>
      </c>
    </row>
    <row r="17" spans="1:5">
      <c t="s" r="A17" s="4">
        <v>86</v>
      </c>
      <c t="n" r="B17" s="5">
        <v>38963</v>
      </c>
      <c t="n" r="C17" s="5">
        <v>11330</v>
      </c>
      <c t="n" r="D17" s="5">
        <v>58151</v>
      </c>
      <c t="n" r="E17" s="5">
        <v>25111</v>
      </c>
    </row>
    <row r="18" spans="1:5">
      <c t="s" r="A18" s="4">
        <v>87</v>
      </c>
      <c t="n" r="B18" s="5">
        <v>175303</v>
      </c>
      <c t="n" r="C18" s="5">
        <v>150784</v>
      </c>
      <c t="n" r="D18" s="5">
        <v>472661</v>
      </c>
      <c t="n" r="E18" s="5">
        <v>398030</v>
      </c>
    </row>
    <row r="19" spans="1:5">
      <c t="s" r="A19" s="4">
        <v>88</v>
      </c>
      <c t="n" r="B19" s="5">
        <v>54127</v>
      </c>
      <c t="n" r="C19" s="5">
        <v>88189</v>
      </c>
      <c t="n" r="D19" s="5">
        <v>239172</v>
      </c>
      <c t="n" r="E19" s="5">
        <v>232208</v>
      </c>
    </row>
    <row r="20" spans="1:5">
      <c t="s" r="A20" s="3">
        <v>89</v>
      </c>
    </row>
    <row r="21" spans="1:5">
      <c t="s" r="A21" s="4">
        <v>90</v>
      </c>
      <c t="n" r="B21" s="5">
        <v>-16787</v>
      </c>
      <c t="n" r="C21" s="5">
        <v>-11807</v>
      </c>
      <c t="n" r="D21" s="5">
        <v>-45015</v>
      </c>
      <c t="n" r="E21" s="5">
        <v>-21733</v>
      </c>
    </row>
    <row r="22" spans="1:5">
      <c t="s" r="A22" s="4">
        <v>91</v>
      </c>
      <c t="n" r="B22" s="5">
        <v>-3160</v>
      </c>
      <c t="n" r="C22" s="5">
        <v>3258</v>
      </c>
      <c t="n" r="D22" s="5">
        <v>7213</v>
      </c>
      <c t="n" r="E22" s="5">
        <v>-2931</v>
      </c>
    </row>
    <row r="23" spans="1:5">
      <c t="s" r="A23" s="4">
        <v>92</v>
      </c>
      <c t="n" r="B23" s="5">
        <v>34180</v>
      </c>
      <c t="n" r="C23" s="5">
        <v>79640</v>
      </c>
      <c t="n" r="D23" s="5">
        <v>201370</v>
      </c>
      <c t="n" r="E23" s="5">
        <v>207544</v>
      </c>
    </row>
    <row r="24" spans="1:5">
      <c t="s" r="A24" s="4">
        <v>93</v>
      </c>
      <c t="n" r="B24" s="5">
        <v>16597</v>
      </c>
      <c t="n" r="C24" s="5">
        <v>28473</v>
      </c>
      <c t="n" r="D24" s="5">
        <v>74227</v>
      </c>
      <c t="n" r="E24" s="5">
        <v>78030</v>
      </c>
    </row>
    <row r="25" spans="1:5">
      <c t="s" r="A25" s="4">
        <v>94</v>
      </c>
      <c t="n" r="B25" s="5">
        <v>17583</v>
      </c>
      <c t="n" r="C25" s="5">
        <v>51167</v>
      </c>
      <c t="n" r="D25" s="5">
        <v>127143</v>
      </c>
      <c t="n" r="E25" s="5">
        <v>129514</v>
      </c>
    </row>
    <row r="26" spans="1:5">
      <c t="s" r="A26" s="4">
        <v>95</v>
      </c>
      <c t="n" r="B26" s="5">
        <v>187</v>
      </c>
      <c t="n" r="C26" s="5">
        <v>0</v>
      </c>
      <c t="n" r="D26" s="5">
        <v>187</v>
      </c>
      <c t="n" r="E26" s="5">
        <v>0</v>
      </c>
    </row>
    <row r="27" spans="1:5">
      <c t="s" r="A27" s="4">
        <v>96</v>
      </c>
      <c t="n" r="B27" s="7">
        <v>17396</v>
      </c>
      <c t="n" r="C27" s="7">
        <v>51167</v>
      </c>
      <c t="n" r="D27" s="7">
        <v>126956</v>
      </c>
      <c t="n" r="E27" s="7">
        <v>129514</v>
      </c>
    </row>
    <row r="28" spans="1:5">
      <c t="s" r="A28" s="3">
        <v>97</v>
      </c>
    </row>
    <row r="29" spans="1:5">
      <c t="s" r="A29" s="4">
        <v>98</v>
      </c>
      <c t="n" r="B29" s="8">
        <v>0.36</v>
      </c>
      <c t="n" r="C29" s="8">
        <v>1.02</v>
      </c>
      <c t="n" r="D29" s="8">
        <v>2.62</v>
      </c>
      <c t="n" r="E29" s="8">
        <v>2.59</v>
      </c>
    </row>
    <row r="30" spans="1:5">
      <c t="s" r="A30" s="4">
        <v>99</v>
      </c>
      <c t="n" r="B30" s="8">
        <v>0.36</v>
      </c>
      <c t="n" r="C30" s="8">
        <v>1.01</v>
      </c>
      <c t="n" r="D30" s="8">
        <v>2.61</v>
      </c>
      <c t="n" r="E30" s="8">
        <v>2.57</v>
      </c>
    </row>
    <row r="31" spans="1:5">
      <c t="s" r="A31" s="3">
        <v>100</v>
      </c>
    </row>
    <row r="32" spans="1:5">
      <c t="s" r="A32" s="4">
        <v>101</v>
      </c>
      <c t="n" r="B32" s="5">
        <v>48265</v>
      </c>
      <c t="n" r="C32" s="5">
        <v>50075</v>
      </c>
      <c t="n" r="D32" s="5">
        <v>48438</v>
      </c>
      <c t="n" r="E32" s="5">
        <v>50023</v>
      </c>
    </row>
    <row r="33" spans="1:5">
      <c t="s" r="A33" s="4">
        <v>102</v>
      </c>
      <c t="n" r="B33" s="5">
        <v>48498</v>
      </c>
      <c t="n" r="C33" s="5">
        <v>50439</v>
      </c>
      <c t="n" r="D33" s="5">
        <v>48693</v>
      </c>
      <c t="n" r="E33" s="5">
        <v>504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v>
      </c>
      <c t="s" r="B1" s="2">
        <v>2</v>
      </c>
      <c t="s" r="C1" s="2">
        <v>25</v>
      </c>
    </row>
    <row r="2" spans="1:3">
      <c t="s" r="A2" s="3">
        <v>339</v>
      </c>
    </row>
    <row r="3" spans="1:3">
      <c t="s" r="A3" s="4">
        <v>340</v>
      </c>
      <c t="n" r="C3" s="7">
        <v>-26662</v>
      </c>
    </row>
    <row r="4" spans="1:3">
      <c t="s" r="A4" s="4">
        <v>45</v>
      </c>
      <c t="n" r="B4" s="7">
        <v>1654457</v>
      </c>
      <c t="n" r="C4" s="5">
        <v>1482456</v>
      </c>
    </row>
    <row r="5" spans="1:3">
      <c t="s" r="A5" s="4">
        <v>341</v>
      </c>
    </row>
    <row r="6" spans="1:3">
      <c t="s" r="A6" s="3">
        <v>339</v>
      </c>
    </row>
    <row r="7" spans="1:3">
      <c t="s" r="A7" s="4">
        <v>342</v>
      </c>
      <c t="n" r="B7" s="5">
        <v>478250</v>
      </c>
      <c t="n" r="C7" s="5">
        <v>409000</v>
      </c>
    </row>
    <row r="8" spans="1:3">
      <c t="s" r="A8" s="4">
        <v>343</v>
      </c>
    </row>
    <row r="9" spans="1:3">
      <c t="s" r="A9" s="3">
        <v>339</v>
      </c>
    </row>
    <row r="10" spans="1:3">
      <c t="s" r="A10" s="4">
        <v>342</v>
      </c>
      <c t="n" r="B10" s="5">
        <v>173750</v>
      </c>
      <c t="n" r="C10" s="5">
        <v>185000</v>
      </c>
    </row>
    <row r="11" spans="1:3">
      <c t="s" r="A11" s="4">
        <v>344</v>
      </c>
    </row>
    <row r="12" spans="1:3">
      <c t="s" r="A12" s="3">
        <v>339</v>
      </c>
    </row>
    <row r="13" spans="1:3">
      <c t="s" r="A13" s="4">
        <v>342</v>
      </c>
      <c t="n" r="B13" s="5">
        <v>287500</v>
      </c>
      <c t="n" r="C13" s="5">
        <v>287500</v>
      </c>
    </row>
    <row r="14" spans="1:3">
      <c t="s" r="A14" s="4">
        <v>340</v>
      </c>
      <c t="n" r="B14" s="5">
        <v>-23484</v>
      </c>
      <c t="n" r="C14" s="5">
        <v>-26662</v>
      </c>
    </row>
    <row r="15" spans="1:3">
      <c t="s" r="A15" s="4">
        <v>345</v>
      </c>
    </row>
    <row r="16" spans="1:3">
      <c t="s" r="A16" s="3">
        <v>339</v>
      </c>
    </row>
    <row r="17" spans="1:3">
      <c t="s" r="A17" s="4">
        <v>342</v>
      </c>
      <c t="n" r="B17" s="5">
        <v>0</v>
      </c>
      <c t="n" r="C17" s="5">
        <v>30000</v>
      </c>
    </row>
    <row r="18" spans="1:3">
      <c t="s" r="A18" s="4">
        <v>346</v>
      </c>
    </row>
    <row r="19" spans="1:3">
      <c t="s" r="A19" s="3">
        <v>339</v>
      </c>
    </row>
    <row r="20" spans="1:3">
      <c t="s" r="A20" s="4">
        <v>342</v>
      </c>
      <c t="n" r="B20" s="5">
        <v>169938</v>
      </c>
      <c t="n" r="C20" s="5">
        <v>169938</v>
      </c>
    </row>
    <row r="21" spans="1:3">
      <c t="s" r="A21" s="4">
        <v>347</v>
      </c>
    </row>
    <row r="22" spans="1:3">
      <c t="s" r="A22" s="3">
        <v>339</v>
      </c>
    </row>
    <row r="23" spans="1:3">
      <c t="s" r="A23" s="4">
        <v>342</v>
      </c>
      <c t="n" r="B23" s="7">
        <v>568503</v>
      </c>
      <c t="n" r="C23" s="7">
        <v>4276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t="s" r="A1" s="1">
        <v>348</v>
      </c>
      <c t="s" r="B1" s="2">
        <v>349</v>
      </c>
      <c t="s" r="C1" s="2">
        <v>259</v>
      </c>
      <c t="s" r="D1" s="2">
        <v>350</v>
      </c>
      <c t="s" r="E1" s="2">
        <v>351</v>
      </c>
      <c t="s" r="F1" s="2">
        <v>352</v>
      </c>
    </row>
    <row r="2" spans="1:6">
      <c t="s" r="A2" s="3">
        <v>339</v>
      </c>
    </row>
    <row r="3" spans="1:6">
      <c t="s" r="A3" s="4">
        <v>353</v>
      </c>
      <c t="n" r="C3" s="7">
        <v>100000000</v>
      </c>
    </row>
    <row r="4" spans="1:6">
      <c t="s" r="A4" s="4">
        <v>354</v>
      </c>
      <c t="s" r="C4" s="4">
        <v>355</v>
      </c>
    </row>
    <row r="5" spans="1:6">
      <c t="s" r="A5" s="4">
        <v>356</v>
      </c>
      <c t="n" r="C5" s="7">
        <v>1046753000</v>
      </c>
      <c t="n" r="D5" s="7">
        <v>836680000</v>
      </c>
    </row>
    <row r="6" spans="1:6">
      <c t="s" r="A6" s="4">
        <v>357</v>
      </c>
      <c t="n" r="C6" s="7">
        <v>173750000</v>
      </c>
      <c t="n" r="D6" s="5">
        <v>185000000</v>
      </c>
    </row>
    <row r="7" spans="1:6">
      <c t="s" r="A7" s="4">
        <v>358</v>
      </c>
    </row>
    <row r="8" spans="1:6">
      <c t="s" r="A8" s="3">
        <v>339</v>
      </c>
    </row>
    <row r="9" spans="1:6">
      <c t="s" r="A9" s="4">
        <v>359</v>
      </c>
      <c t="s" r="C9" s="4">
        <v>360</v>
      </c>
    </row>
    <row r="10" spans="1:6">
      <c t="s" r="A10" s="4">
        <v>361</v>
      </c>
      <c t="s" r="C10" s="4">
        <v>362</v>
      </c>
    </row>
    <row r="11" spans="1:6">
      <c t="s" r="A11" s="4">
        <v>363</v>
      </c>
      <c t="n" r="C11" s="5">
        <v>2</v>
      </c>
    </row>
    <row r="12" spans="1:6">
      <c t="s" r="A12" s="4">
        <v>364</v>
      </c>
      <c t="n" r="C12" s="7">
        <v>40000000</v>
      </c>
    </row>
    <row r="13" spans="1:6">
      <c t="s" r="A13" s="4">
        <v>365</v>
      </c>
      <c t="n" r="C13" s="5">
        <v>20000000</v>
      </c>
    </row>
    <row r="14" spans="1:6">
      <c t="s" r="A14" s="4">
        <v>366</v>
      </c>
      <c t="n" r="C14" s="5">
        <v>315000000</v>
      </c>
    </row>
    <row r="15" spans="1:6">
      <c t="s" r="A15" s="4">
        <v>367</v>
      </c>
    </row>
    <row r="16" spans="1:6">
      <c t="s" r="A16" s="3">
        <v>339</v>
      </c>
    </row>
    <row r="17" spans="1:6">
      <c t="s" r="A17" s="4">
        <v>368</v>
      </c>
      <c t="n" r="E17" s="7">
        <v>823800000</v>
      </c>
    </row>
    <row r="18" spans="1:6">
      <c t="s" r="A18" s="4">
        <v>341</v>
      </c>
    </row>
    <row r="19" spans="1:6">
      <c t="s" r="A19" s="3">
        <v>339</v>
      </c>
    </row>
    <row r="20" spans="1:6">
      <c t="s" r="A20" s="4">
        <v>369</v>
      </c>
      <c t="n" r="B20" s="7">
        <v>50000000</v>
      </c>
    </row>
    <row r="21" spans="1:6">
      <c t="s" r="A21" s="4">
        <v>370</v>
      </c>
    </row>
    <row r="22" spans="1:6">
      <c t="s" r="A22" s="3">
        <v>339</v>
      </c>
    </row>
    <row r="23" spans="1:6">
      <c t="s" r="A23" s="4">
        <v>371</v>
      </c>
      <c t="n" r="C23" s="5">
        <v>500000000</v>
      </c>
    </row>
    <row r="24" spans="1:6">
      <c t="s" r="A24" s="4">
        <v>344</v>
      </c>
    </row>
    <row r="25" spans="1:6">
      <c t="s" r="A25" s="3">
        <v>339</v>
      </c>
    </row>
    <row r="26" spans="1:6">
      <c t="s" r="A26" s="4">
        <v>357</v>
      </c>
      <c t="n" r="C26" s="7">
        <v>264016000</v>
      </c>
      <c t="n" r="D26" s="5">
        <v>260838000</v>
      </c>
    </row>
    <row r="27" spans="1:6">
      <c t="s" r="A27" s="4">
        <v>372</v>
      </c>
      <c t="s" r="C27" s="4">
        <v>323</v>
      </c>
      <c t="s" r="F27" s="4">
        <v>323</v>
      </c>
    </row>
    <row r="28" spans="1:6">
      <c t="s" r="A28" s="4">
        <v>373</v>
      </c>
      <c t="s" r="C28" s="4">
        <v>374</v>
      </c>
    </row>
    <row r="29" spans="1:6">
      <c t="s" r="A29" s="4">
        <v>343</v>
      </c>
    </row>
    <row r="30" spans="1:6">
      <c t="s" r="A30" s="3">
        <v>339</v>
      </c>
    </row>
    <row r="31" spans="1:6">
      <c t="s" r="A31" s="4">
        <v>357</v>
      </c>
      <c t="n" r="C31" s="7">
        <v>173800000</v>
      </c>
      <c t="n" r="D31" s="7">
        <v>185000000</v>
      </c>
    </row>
    <row r="32" spans="1:6">
      <c t="s" r="A32" s="4">
        <v>373</v>
      </c>
      <c t="s" r="C32" s="4">
        <v>375</v>
      </c>
      <c t="s" r="D32" s="4">
        <v>376</v>
      </c>
    </row>
    <row r="33" spans="1:6">
      <c t="s" r="A33" s="4">
        <v>377</v>
      </c>
    </row>
    <row r="34" spans="1:6">
      <c t="s" r="A34" s="3">
        <v>339</v>
      </c>
    </row>
    <row r="35" spans="1:6">
      <c t="s" r="A35" s="4">
        <v>378</v>
      </c>
      <c t="s" r="C35" s="4">
        <v>379</v>
      </c>
    </row>
    <row r="36" spans="1:6">
      <c t="s" r="A36" s="4">
        <v>380</v>
      </c>
    </row>
    <row r="37" spans="1:6">
      <c t="s" r="A37" s="3">
        <v>339</v>
      </c>
    </row>
    <row r="38" spans="1:6">
      <c t="s" r="A38" s="4">
        <v>378</v>
      </c>
      <c t="s" r="C38" s="4">
        <v>381</v>
      </c>
    </row>
    <row r="39" spans="1:6">
      <c t="s" r="A39" s="4">
        <v>382</v>
      </c>
    </row>
    <row r="40" spans="1:6">
      <c t="s" r="A40" s="3">
        <v>339</v>
      </c>
    </row>
    <row r="41" spans="1:6">
      <c t="s" r="A41" s="4">
        <v>378</v>
      </c>
      <c t="s" r="C41" s="4">
        <v>383</v>
      </c>
    </row>
    <row r="42" spans="1:6">
      <c t="s" r="A42" s="4">
        <v>384</v>
      </c>
    </row>
    <row r="43" spans="1:6">
      <c t="s" r="A43" s="3">
        <v>339</v>
      </c>
    </row>
    <row r="44" spans="1:6">
      <c t="s" r="A44" s="4">
        <v>378</v>
      </c>
      <c t="s" r="C44" s="4">
        <v>385</v>
      </c>
    </row>
    <row r="45" spans="1:6">
      <c t="s" r="A45" s="4">
        <v>341</v>
      </c>
    </row>
    <row r="46" spans="1:6">
      <c t="s" r="A46" s="3">
        <v>339</v>
      </c>
    </row>
    <row r="47" spans="1:6">
      <c t="s" r="A47" s="4">
        <v>356</v>
      </c>
      <c t="n" r="C47" s="7">
        <v>478300000</v>
      </c>
      <c t="n" r="D47" s="7">
        <v>409000000</v>
      </c>
    </row>
    <row r="48" spans="1:6">
      <c t="s" r="A48" s="4">
        <v>373</v>
      </c>
      <c t="s" r="C48" s="4">
        <v>386</v>
      </c>
      <c t="s" r="D48" s="4">
        <v>387</v>
      </c>
    </row>
    <row r="49" spans="1:6">
      <c t="s" r="A49" s="4">
        <v>388</v>
      </c>
    </row>
    <row r="50" spans="1:6">
      <c t="s" r="A50" s="3">
        <v>339</v>
      </c>
    </row>
    <row r="51" spans="1:6">
      <c t="s" r="A51" s="4">
        <v>368</v>
      </c>
      <c t="n" r="E51" s="5">
        <v>600000000</v>
      </c>
    </row>
    <row r="52" spans="1:6">
      <c t="s" r="A52" s="4">
        <v>389</v>
      </c>
      <c t="n" r="C52" s="7">
        <v>138800000</v>
      </c>
    </row>
    <row r="53" spans="1:6">
      <c t="s" r="A53" s="4">
        <v>390</v>
      </c>
    </row>
    <row r="54" spans="1:6">
      <c t="s" r="A54" s="3">
        <v>339</v>
      </c>
    </row>
    <row r="55" spans="1:6">
      <c t="s" r="A55" s="4">
        <v>391</v>
      </c>
      <c t="n" r="C55" s="5">
        <v>20000000</v>
      </c>
    </row>
    <row r="56" spans="1:6">
      <c t="s" r="A56" s="4">
        <v>392</v>
      </c>
      <c t="n" r="C56" s="5">
        <v>20000000</v>
      </c>
    </row>
    <row r="57" spans="1:6">
      <c t="s" r="A57" s="4">
        <v>393</v>
      </c>
    </row>
    <row r="58" spans="1:6">
      <c t="s" r="A58" s="3">
        <v>339</v>
      </c>
    </row>
    <row r="59" spans="1:6">
      <c t="s" r="A59" s="4">
        <v>357</v>
      </c>
      <c t="n" r="E59" s="5">
        <v>173800000</v>
      </c>
    </row>
    <row r="60" spans="1:6">
      <c t="s" r="A60" s="4">
        <v>394</v>
      </c>
    </row>
    <row r="61" spans="1:6">
      <c t="s" r="A61" s="3">
        <v>339</v>
      </c>
    </row>
    <row r="62" spans="1:6">
      <c t="s" r="A62" s="4">
        <v>368</v>
      </c>
      <c t="n" r="E62" s="7">
        <v>50000000</v>
      </c>
    </row>
    <row r="63" spans="1:6">
      <c t="s" r="A63" s="4">
        <v>389</v>
      </c>
      <c t="n" r="C63" s="5">
        <v>32900000</v>
      </c>
    </row>
    <row r="64" spans="1:6">
      <c t="s" r="A64" s="4">
        <v>395</v>
      </c>
    </row>
    <row r="65" spans="1:6">
      <c t="s" r="A65" s="3">
        <v>339</v>
      </c>
    </row>
    <row r="66" spans="1:6">
      <c t="s" r="A66" s="4">
        <v>396</v>
      </c>
      <c t="n" r="C66" s="5">
        <v>250000000</v>
      </c>
    </row>
    <row r="67" spans="1:6">
      <c t="s" r="A67" s="4">
        <v>397</v>
      </c>
    </row>
    <row r="68" spans="1:6">
      <c t="s" r="A68" s="3">
        <v>339</v>
      </c>
    </row>
    <row r="69" spans="1:6">
      <c t="s" r="A69" s="4">
        <v>368</v>
      </c>
      <c t="n" r="C69" s="7">
        <v>15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8</v>
      </c>
      <c t="s" r="B1" s="2">
        <v>1</v>
      </c>
    </row>
    <row r="2" spans="1:3">
      <c t="s" r="B2" s="2">
        <v>2</v>
      </c>
      <c t="s" r="C2" s="2">
        <v>399</v>
      </c>
    </row>
    <row r="3" spans="1:3">
      <c t="s" r="A3" s="3">
        <v>339</v>
      </c>
    </row>
    <row r="4" spans="1:3">
      <c t="s" r="A4" s="4">
        <v>400</v>
      </c>
      <c t="n" r="C4" s="7">
        <v>169900000</v>
      </c>
    </row>
    <row r="5" spans="1:3">
      <c t="s" r="A5" s="4">
        <v>401</v>
      </c>
      <c t="n" r="B5" s="7">
        <v>169900000</v>
      </c>
    </row>
    <row r="6" spans="1:3">
      <c t="s" r="A6" s="4">
        <v>373</v>
      </c>
      <c t="s" r="B6" s="4">
        <v>402</v>
      </c>
    </row>
    <row r="7" spans="1:3">
      <c t="s" r="A7" s="4">
        <v>403</v>
      </c>
    </row>
    <row r="8" spans="1:3">
      <c t="s" r="A8" s="3">
        <v>339</v>
      </c>
    </row>
    <row r="9" spans="1:3">
      <c t="s" r="A9" s="4">
        <v>378</v>
      </c>
      <c t="s" r="B9" s="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s>
  <sheetData>
    <row r="1" spans="1:6">
      <c t="s" r="A1" s="1">
        <v>405</v>
      </c>
      <c t="s" r="B1" s="2">
        <v>406</v>
      </c>
      <c t="s" r="C1" s="2">
        <v>407</v>
      </c>
      <c t="s" r="D1" s="2">
        <v>408</v>
      </c>
      <c t="s" r="E1" s="2">
        <v>259</v>
      </c>
      <c t="s" r="F1" s="2">
        <v>350</v>
      </c>
    </row>
    <row r="2" spans="1:6">
      <c t="s" r="A2" s="3">
        <v>409</v>
      </c>
    </row>
    <row r="3" spans="1:6">
      <c t="s" r="A3" s="4">
        <v>354</v>
      </c>
      <c t="s" r="D3" s="4">
        <v>355</v>
      </c>
    </row>
    <row r="4" spans="1:6">
      <c t="s" r="A4" s="4">
        <v>410</v>
      </c>
    </row>
    <row r="5" spans="1:6">
      <c t="s" r="A5" s="3">
        <v>409</v>
      </c>
    </row>
    <row r="6" spans="1:6">
      <c t="s" r="A6" s="4">
        <v>368</v>
      </c>
      <c t="n" r="B6" s="7">
        <v>40000000</v>
      </c>
    </row>
    <row r="7" spans="1:6">
      <c t="s" r="A7" s="4">
        <v>411</v>
      </c>
      <c t="s" r="B7" s="4">
        <v>381</v>
      </c>
    </row>
    <row r="8" spans="1:6">
      <c t="s" r="A8" s="4">
        <v>412</v>
      </c>
    </row>
    <row r="9" spans="1:6">
      <c t="s" r="A9" s="3">
        <v>409</v>
      </c>
    </row>
    <row r="10" spans="1:6">
      <c t="s" r="A10" s="4">
        <v>389</v>
      </c>
      <c t="n" r="E10" s="7">
        <v>199300000</v>
      </c>
    </row>
    <row r="11" spans="1:6">
      <c t="s" r="A11" s="4">
        <v>359</v>
      </c>
      <c t="s" r="B11" s="4">
        <v>360</v>
      </c>
      <c t="s" r="C11" s="4">
        <v>413</v>
      </c>
      <c t="s" r="D11" s="4">
        <v>360</v>
      </c>
    </row>
    <row r="12" spans="1:6">
      <c t="s" r="A12" s="4">
        <v>414</v>
      </c>
      <c t="n" r="D12" s="10">
        <v>500000000</v>
      </c>
    </row>
    <row r="13" spans="1:6">
      <c t="s" r="A13" s="4">
        <v>415</v>
      </c>
      <c t="s" r="D13" s="4">
        <v>416</v>
      </c>
    </row>
    <row r="14" spans="1:6">
      <c t="s" r="A14" s="4">
        <v>417</v>
      </c>
    </row>
    <row r="15" spans="1:6">
      <c t="s" r="A15" s="3">
        <v>409</v>
      </c>
    </row>
    <row r="16" spans="1:6">
      <c t="s" r="A16" s="4">
        <v>389</v>
      </c>
      <c t="n" r="E16" s="5">
        <v>22200000</v>
      </c>
    </row>
    <row r="17" spans="1:6">
      <c t="s" r="A17" s="4">
        <v>418</v>
      </c>
    </row>
    <row r="18" spans="1:6">
      <c t="s" r="A18" s="3">
        <v>409</v>
      </c>
    </row>
    <row r="19" spans="1:6">
      <c t="s" r="A19" s="4">
        <v>368</v>
      </c>
      <c t="n" r="B19" s="7">
        <v>750000000</v>
      </c>
      <c t="n" r="C19" s="7">
        <v>500000000</v>
      </c>
    </row>
    <row r="20" spans="1:6">
      <c t="s" r="A20" s="4">
        <v>354</v>
      </c>
      <c t="s" r="B20" s="4">
        <v>419</v>
      </c>
    </row>
    <row r="21" spans="1:6">
      <c t="s" r="A21" s="4">
        <v>420</v>
      </c>
      <c t="s" r="D21" s="4">
        <v>421</v>
      </c>
    </row>
    <row r="22" spans="1:6">
      <c t="s" r="A22" s="4">
        <v>342</v>
      </c>
      <c t="n" r="E22" s="7">
        <v>568503000</v>
      </c>
      <c t="n" r="F22" s="7">
        <v>427680000</v>
      </c>
    </row>
    <row r="23" spans="1:6">
      <c t="s" r="A23" s="4">
        <v>373</v>
      </c>
      <c t="s" r="E23" s="4">
        <v>422</v>
      </c>
    </row>
    <row r="24" spans="1:6">
      <c t="s" r="A24" s="4">
        <v>423</v>
      </c>
    </row>
    <row r="25" spans="1:6">
      <c t="s" r="A25" s="3">
        <v>409</v>
      </c>
    </row>
    <row r="26" spans="1:6">
      <c t="s" r="A26" s="4">
        <v>378</v>
      </c>
      <c t="s" r="B26" s="4">
        <v>424</v>
      </c>
    </row>
    <row r="27" spans="1:6">
      <c t="s" r="A27" s="4">
        <v>425</v>
      </c>
    </row>
    <row r="28" spans="1:6">
      <c t="s" r="A28" s="3">
        <v>409</v>
      </c>
    </row>
    <row r="29" spans="1:6">
      <c t="s" r="A29" s="4">
        <v>378</v>
      </c>
      <c t="s" r="B29" s="4">
        <v>424</v>
      </c>
    </row>
    <row r="30" spans="1:6">
      <c t="s" r="A30" s="4">
        <v>426</v>
      </c>
    </row>
    <row r="31" spans="1:6">
      <c t="s" r="A31" s="3">
        <v>409</v>
      </c>
    </row>
    <row r="32" spans="1:6">
      <c t="s" r="A32" s="4">
        <v>378</v>
      </c>
      <c t="s" r="B32" s="4">
        <v>427</v>
      </c>
    </row>
    <row r="33" spans="1:6">
      <c t="s" r="A33" s="4">
        <v>428</v>
      </c>
    </row>
    <row r="34" spans="1:6">
      <c t="s" r="A34" s="3">
        <v>409</v>
      </c>
    </row>
    <row r="35" spans="1:6">
      <c t="s" r="A35" s="4">
        <v>378</v>
      </c>
      <c t="s" r="B35" s="4">
        <v>4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29</v>
      </c>
      <c t="s" r="B1" s="2">
        <v>70</v>
      </c>
      <c t="s" r="C1" s="2">
        <v>1</v>
      </c>
    </row>
    <row r="2" spans="1:3">
      <c t="s" r="B2" s="2">
        <v>430</v>
      </c>
      <c t="s" r="C2" s="2">
        <v>2</v>
      </c>
    </row>
    <row r="3" spans="1:3">
      <c t="s" r="A3" s="3">
        <v>339</v>
      </c>
    </row>
    <row r="4" spans="1:3">
      <c t="s" r="A4" s="4">
        <v>431</v>
      </c>
      <c t="n" r="B4" s="7">
        <v>30</v>
      </c>
    </row>
    <row r="5" spans="1:3">
      <c t="s" r="A5" s="4">
        <v>403</v>
      </c>
    </row>
    <row r="6" spans="1:3">
      <c t="s" r="A6" s="3">
        <v>339</v>
      </c>
    </row>
    <row r="7" spans="1:3">
      <c t="s" r="A7" s="4">
        <v>378</v>
      </c>
      <c t="s" r="C7" s="4">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r="1" spans="1:4">
      <c t="s" r="A1" s="1">
        <v>432</v>
      </c>
      <c t="s" r="B1" s="2">
        <v>433</v>
      </c>
      <c t="s" r="C1" s="2">
        <v>434</v>
      </c>
      <c t="s" r="D1" s="2">
        <v>350</v>
      </c>
    </row>
    <row r="2" spans="1:4">
      <c t="s" r="A2" s="3">
        <v>339</v>
      </c>
    </row>
    <row r="3" spans="1:4">
      <c t="s" r="A3" s="4">
        <v>435</v>
      </c>
      <c t="n" r="C3" s="8">
        <v>65.72</v>
      </c>
    </row>
    <row r="4" spans="1:4">
      <c t="s" r="A4" s="4">
        <v>436</v>
      </c>
      <c t="n" r="C4" s="7">
        <v>298931000</v>
      </c>
      <c t="n" r="D4" s="7">
        <v>324757000</v>
      </c>
    </row>
    <row r="5" spans="1:4">
      <c t="s" r="A5" s="4">
        <v>344</v>
      </c>
    </row>
    <row r="6" spans="1:4">
      <c t="s" r="A6" s="3">
        <v>339</v>
      </c>
    </row>
    <row r="7" spans="1:4">
      <c t="s" r="A7" s="4">
        <v>400</v>
      </c>
      <c t="n" r="B7" s="7">
        <v>287500000</v>
      </c>
      <c t="n" r="C7" s="7">
        <v>287500000</v>
      </c>
      <c t="n" r="D7" s="5">
        <v>287500000</v>
      </c>
    </row>
    <row r="8" spans="1:4">
      <c t="s" r="A8" s="4">
        <v>372</v>
      </c>
      <c t="s" r="B8" s="4">
        <v>323</v>
      </c>
      <c t="s" r="C8" s="4">
        <v>323</v>
      </c>
    </row>
    <row r="9" spans="1:4">
      <c t="s" r="A9" s="4">
        <v>437</v>
      </c>
      <c t="s" r="B9" s="4">
        <v>326</v>
      </c>
    </row>
    <row r="10" spans="1:4">
      <c t="s" r="A10" s="4">
        <v>438</v>
      </c>
      <c t="n" r="B10" s="11">
        <v>15.2172</v>
      </c>
    </row>
    <row r="11" spans="1:4">
      <c t="s" r="A11" s="4">
        <v>435</v>
      </c>
      <c t="n" r="B11" s="8">
        <v>65.72</v>
      </c>
      <c t="n" r="C11" s="8">
        <v>65.72</v>
      </c>
    </row>
    <row r="12" spans="1:4">
      <c t="s" r="A12" s="4">
        <v>436</v>
      </c>
      <c t="n" r="B12" s="7">
        <v>255300000</v>
      </c>
    </row>
    <row r="13" spans="1:4">
      <c t="s" r="A13" s="4">
        <v>439</v>
      </c>
      <c t="n" r="B13" s="5">
        <v>32200000</v>
      </c>
      <c t="n" r="C13" s="7">
        <v>31306000</v>
      </c>
      <c t="n" r="D13" s="7">
        <v>31306000</v>
      </c>
    </row>
    <row r="14" spans="1:4">
      <c t="s" r="A14" s="4">
        <v>440</v>
      </c>
      <c t="n" r="B14" s="5">
        <v>7300000</v>
      </c>
    </row>
    <row r="15" spans="1:4">
      <c t="s" r="A15" s="4">
        <v>441</v>
      </c>
      <c t="n" r="B15" s="5">
        <v>8200000</v>
      </c>
    </row>
    <row r="16" spans="1:4">
      <c t="s" r="A16" s="4">
        <v>442</v>
      </c>
      <c t="n" r="B16" s="7">
        <v>900000</v>
      </c>
    </row>
    <row r="17" spans="1:4">
      <c t="s" r="A17" s="4">
        <v>373</v>
      </c>
      <c t="s" r="C17" s="4">
        <v>3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8"/>
  </cols>
  <sheetData>
    <row r="1" spans="1:4">
      <c t="s" r="A1" s="1">
        <v>443</v>
      </c>
      <c t="s" r="B1" s="2">
        <v>2</v>
      </c>
      <c t="s" r="C1" s="2">
        <v>25</v>
      </c>
      <c t="s" r="D1" s="2">
        <v>352</v>
      </c>
    </row>
    <row r="2" spans="1:4">
      <c t="s" r="A2" s="3">
        <v>339</v>
      </c>
    </row>
    <row r="3" spans="1:4">
      <c t="s" r="A3" s="4">
        <v>340</v>
      </c>
      <c t="n" r="C3" s="7">
        <v>-26662000</v>
      </c>
    </row>
    <row r="4" spans="1:4">
      <c t="s" r="A4" s="4">
        <v>344</v>
      </c>
    </row>
    <row r="5" spans="1:4">
      <c t="s" r="A5" s="3">
        <v>339</v>
      </c>
    </row>
    <row r="6" spans="1:4">
      <c t="s" r="A6" s="4">
        <v>444</v>
      </c>
      <c t="n" r="B6" s="7">
        <v>287500000</v>
      </c>
      <c t="n" r="C6" s="5">
        <v>287500000</v>
      </c>
      <c t="n" r="D6" s="7">
        <v>287500000</v>
      </c>
    </row>
    <row r="7" spans="1:4">
      <c t="s" r="A7" s="4">
        <v>340</v>
      </c>
      <c t="n" r="B7" s="5">
        <v>-23484000</v>
      </c>
      <c t="n" r="C7" s="5">
        <v>-26662000</v>
      </c>
    </row>
    <row r="8" spans="1:4">
      <c t="s" r="A8" s="4">
        <v>112</v>
      </c>
      <c t="n" r="B8" s="5">
        <v>264016000</v>
      </c>
      <c t="n" r="C8" s="5">
        <v>260838000</v>
      </c>
    </row>
    <row r="9" spans="1:4">
      <c t="s" r="A9" s="4">
        <v>445</v>
      </c>
      <c t="n" r="B9" s="7">
        <v>31306000</v>
      </c>
      <c t="n" r="C9" s="7">
        <v>31306000</v>
      </c>
      <c t="n" r="D9" s="7">
        <v>32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446</v>
      </c>
      <c t="s" r="B1" s="2">
        <v>70</v>
      </c>
      <c t="s" r="D1" s="2">
        <v>1</v>
      </c>
    </row>
    <row r="2" spans="1:5">
      <c t="s" r="B2" s="2">
        <v>2</v>
      </c>
      <c t="s" r="C2" s="2">
        <v>71</v>
      </c>
      <c t="s" r="D2" s="2">
        <v>2</v>
      </c>
      <c t="s" r="E2" s="2">
        <v>71</v>
      </c>
    </row>
    <row r="3" spans="1:5">
      <c t="s" r="A3" s="3">
        <v>339</v>
      </c>
    </row>
    <row r="4" spans="1:5">
      <c t="s" r="A4" s="4">
        <v>135</v>
      </c>
      <c t="n" r="D4" s="7">
        <v>3178</v>
      </c>
      <c t="n" r="E4" s="7">
        <v>3027</v>
      </c>
    </row>
    <row r="5" spans="1:5">
      <c t="s" r="A5" s="4">
        <v>344</v>
      </c>
    </row>
    <row r="6" spans="1:5">
      <c t="s" r="A6" s="3">
        <v>339</v>
      </c>
    </row>
    <row r="7" spans="1:5">
      <c t="s" r="A7" s="4">
        <v>447</v>
      </c>
      <c t="n" r="B7" s="7">
        <v>2156</v>
      </c>
      <c t="n" r="C7" s="7">
        <v>2156</v>
      </c>
      <c t="n" r="D7" s="5">
        <v>6468</v>
      </c>
      <c t="n" r="E7" s="5">
        <v>6469</v>
      </c>
    </row>
    <row r="8" spans="1:5">
      <c t="s" r="A8" s="4">
        <v>135</v>
      </c>
      <c t="n" r="B8" s="5">
        <v>1074</v>
      </c>
      <c t="n" r="C8" s="5">
        <v>1023</v>
      </c>
      <c t="n" r="D8" s="5">
        <v>3178</v>
      </c>
      <c t="n" r="E8" s="5">
        <v>3027</v>
      </c>
    </row>
    <row r="9" spans="1:5">
      <c t="s" r="A9" s="4">
        <v>448</v>
      </c>
      <c t="n" r="B9" s="7">
        <v>3230</v>
      </c>
      <c t="n" r="C9" s="7">
        <v>3179</v>
      </c>
      <c t="n" r="D9" s="7">
        <v>9646</v>
      </c>
      <c t="n" r="E9" s="7">
        <v>94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t="s" r="A1" s="1">
        <v>449</v>
      </c>
      <c t="s" r="B1" s="2">
        <v>259</v>
      </c>
    </row>
    <row r="2" spans="1:2">
      <c t="s" r="A2" s="3">
        <v>176</v>
      </c>
    </row>
    <row r="3" spans="1:2">
      <c t="s" r="A3" s="4">
        <v>289</v>
      </c>
      <c t="n" r="B3" s="7">
        <v>188688</v>
      </c>
    </row>
    <row r="4" spans="1:2">
      <c t="s" r="A4" s="4">
        <v>290</v>
      </c>
      <c t="n" r="B4" s="5">
        <v>35000</v>
      </c>
    </row>
    <row r="5" spans="1:2">
      <c t="s" r="A5" s="4">
        <v>291</v>
      </c>
      <c t="n" r="B5" s="5">
        <v>598250</v>
      </c>
    </row>
    <row r="6" spans="1:2">
      <c t="s" r="A6" s="4">
        <v>292</v>
      </c>
      <c t="n" r="B6" s="5">
        <v>0</v>
      </c>
    </row>
    <row r="7" spans="1:2">
      <c t="s" r="A7" s="4">
        <v>293</v>
      </c>
      <c t="n" r="B7" s="5">
        <v>568503</v>
      </c>
    </row>
    <row r="8" spans="1:2">
      <c t="s" r="A8" s="4">
        <v>450</v>
      </c>
      <c t="n" r="B8" s="5">
        <v>287500</v>
      </c>
    </row>
    <row r="9" spans="1:2">
      <c t="s" r="A9" s="4">
        <v>112</v>
      </c>
      <c t="n" r="B9" s="7">
        <v>16779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451</v>
      </c>
      <c t="s" r="B1" s="2">
        <v>70</v>
      </c>
      <c t="s" r="D1" s="2">
        <v>1</v>
      </c>
    </row>
    <row r="2" spans="1:5">
      <c t="s" r="B2" s="2">
        <v>2</v>
      </c>
      <c t="s" r="C2" s="2">
        <v>71</v>
      </c>
      <c t="s" r="D2" s="2">
        <v>2</v>
      </c>
      <c t="s" r="E2" s="2">
        <v>71</v>
      </c>
    </row>
    <row r="3" spans="1:5">
      <c t="s" r="A3" s="3">
        <v>179</v>
      </c>
    </row>
    <row r="4" spans="1:5">
      <c t="s" r="A4" s="4">
        <v>452</v>
      </c>
      <c t="n" r="B4" s="9">
        <v>3.9</v>
      </c>
      <c t="n" r="C4" s="9">
        <v>3.6</v>
      </c>
      <c t="n" r="D4" s="9">
        <v>11.5</v>
      </c>
      <c t="n" r="E4" s="9">
        <v>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v>
      </c>
      <c t="s" r="B1" s="2">
        <v>70</v>
      </c>
      <c t="s" r="D1" s="2">
        <v>1</v>
      </c>
    </row>
    <row r="2" spans="1:5">
      <c t="s" r="B2" s="2">
        <v>2</v>
      </c>
      <c t="s" r="C2" s="2">
        <v>71</v>
      </c>
      <c t="s" r="D2" s="2">
        <v>2</v>
      </c>
      <c t="s" r="E2" s="2">
        <v>71</v>
      </c>
    </row>
    <row r="3" spans="1:5">
      <c t="s" r="A3" s="3">
        <v>104</v>
      </c>
    </row>
    <row r="4" spans="1:5">
      <c t="s" r="A4" s="4">
        <v>105</v>
      </c>
      <c t="n" r="B4" s="7">
        <v>-30155</v>
      </c>
      <c t="n" r="C4" s="7">
        <v>3626</v>
      </c>
      <c t="n" r="D4" s="7">
        <v>41818</v>
      </c>
      <c t="n" r="E4" s="7">
        <v>84332</v>
      </c>
    </row>
    <row r="5" spans="1:5">
      <c t="s" r="A5" s="4">
        <v>94</v>
      </c>
      <c t="n" r="B5" s="5">
        <v>17583</v>
      </c>
      <c t="n" r="C5" s="5">
        <v>51167</v>
      </c>
      <c t="n" r="D5" s="5">
        <v>127143</v>
      </c>
      <c t="n" r="E5" s="5">
        <v>129514</v>
      </c>
    </row>
    <row r="6" spans="1:5">
      <c t="s" r="A6" s="4">
        <v>106</v>
      </c>
      <c t="n" r="B6" s="5">
        <v>-47738</v>
      </c>
      <c t="n" r="C6" s="5">
        <v>-47541</v>
      </c>
      <c t="n" r="D6" s="5">
        <v>-85325</v>
      </c>
      <c t="n" r="E6" s="5">
        <v>-45182</v>
      </c>
    </row>
    <row r="7" spans="1:5">
      <c t="s" r="A7" s="3">
        <v>107</v>
      </c>
    </row>
    <row r="8" spans="1:5">
      <c t="s" r="A8" s="4">
        <v>95</v>
      </c>
      <c t="n" r="B8" s="5">
        <v>187</v>
      </c>
      <c t="n" r="C8" s="5">
        <v>0</v>
      </c>
      <c t="n" r="D8" s="5">
        <v>187</v>
      </c>
      <c t="n" r="E8" s="5">
        <v>0</v>
      </c>
    </row>
    <row r="9" spans="1:5">
      <c t="s" r="A9" s="4">
        <v>108</v>
      </c>
      <c t="n" r="B9" s="5">
        <v>-7466</v>
      </c>
      <c t="n" r="C9" s="5">
        <v>0</v>
      </c>
      <c t="n" r="D9" s="5">
        <v>-7466</v>
      </c>
      <c t="n" r="E9" s="5">
        <v>0</v>
      </c>
    </row>
    <row r="10" spans="1:5">
      <c t="s" r="A10" s="4">
        <v>109</v>
      </c>
      <c t="n" r="B10" s="5">
        <v>-7279</v>
      </c>
      <c t="n" r="C10" s="5">
        <v>0</v>
      </c>
      <c t="n" r="D10" s="5">
        <v>-7279</v>
      </c>
      <c t="n" r="E10" s="5">
        <v>0</v>
      </c>
    </row>
    <row r="11" spans="1:5">
      <c t="s" r="A11" s="4">
        <v>110</v>
      </c>
      <c t="n" r="B11" s="7">
        <v>-22876</v>
      </c>
      <c t="n" r="C11" s="7">
        <v>3626</v>
      </c>
      <c t="n" r="D11" s="7">
        <v>49097</v>
      </c>
      <c t="n" r="E11" s="7">
        <v>843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3</v>
      </c>
      <c t="s" r="B1" s="2">
        <v>2</v>
      </c>
      <c t="s" r="C1" s="2">
        <v>25</v>
      </c>
    </row>
    <row r="2" spans="1:3">
      <c t="s" r="A2" s="3">
        <v>179</v>
      </c>
    </row>
    <row r="3" spans="1:3">
      <c t="s" r="A3" s="4">
        <v>454</v>
      </c>
      <c t="n" r="B3" s="7">
        <v>60847</v>
      </c>
      <c t="n" r="C3" s="7">
        <v>53076</v>
      </c>
    </row>
    <row r="4" spans="1:3">
      <c t="s" r="A4" s="4">
        <v>455</v>
      </c>
      <c t="n" r="B4" s="5">
        <v>21629</v>
      </c>
      <c t="n" r="C4" s="5">
        <v>20488</v>
      </c>
    </row>
    <row r="5" spans="1:3">
      <c t="s" r="A5" s="4">
        <v>456</v>
      </c>
      <c t="n" r="B5" s="5">
        <v>13183</v>
      </c>
      <c t="n" r="C5" s="5">
        <v>11502</v>
      </c>
    </row>
    <row r="6" spans="1:3">
      <c t="s" r="A6" s="4">
        <v>457</v>
      </c>
      <c t="n" r="B6" s="5">
        <v>12923</v>
      </c>
      <c t="n" r="C6" s="5">
        <v>12880</v>
      </c>
    </row>
    <row r="7" spans="1:3">
      <c t="s" r="A7" s="4">
        <v>458</v>
      </c>
      <c t="n" r="B7" s="5">
        <v>13125</v>
      </c>
      <c t="n" r="C7" s="5">
        <v>14429</v>
      </c>
    </row>
    <row r="8" spans="1:3">
      <c t="s" r="A8" s="4">
        <v>459</v>
      </c>
      <c t="n" r="B8" s="5">
        <v>7230</v>
      </c>
      <c t="n" r="C8" s="5">
        <v>7049</v>
      </c>
    </row>
    <row r="9" spans="1:3">
      <c t="s" r="A9" s="4">
        <v>460</v>
      </c>
      <c t="n" r="B9" s="5">
        <v>1296</v>
      </c>
      <c t="n" r="C9" s="5">
        <v>1269</v>
      </c>
    </row>
    <row r="10" spans="1:3">
      <c t="s" r="A10" s="4">
        <v>461</v>
      </c>
      <c t="n" r="B10" s="5">
        <v>-84128</v>
      </c>
      <c t="n" r="C10" s="5">
        <v>-72435</v>
      </c>
    </row>
    <row r="11" spans="1:3">
      <c t="s" r="A11" s="4">
        <v>33</v>
      </c>
      <c t="n" r="B11" s="7">
        <v>46105</v>
      </c>
      <c t="n" r="C11" s="7">
        <v>482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t="s" r="A1" s="1">
        <v>462</v>
      </c>
      <c t="s" r="B1" s="2">
        <v>70</v>
      </c>
      <c t="s" r="D1" s="2">
        <v>1</v>
      </c>
    </row>
    <row r="2" spans="1:10">
      <c t="s" r="B2" s="2">
        <v>2</v>
      </c>
      <c t="s" r="C2" s="2">
        <v>71</v>
      </c>
      <c t="s" r="D2" s="2">
        <v>2</v>
      </c>
      <c t="s" r="E2" s="2">
        <v>71</v>
      </c>
      <c t="s" r="F2" s="2">
        <v>463</v>
      </c>
      <c t="s" r="G2" s="2">
        <v>464</v>
      </c>
      <c t="s" r="H2" s="2">
        <v>25</v>
      </c>
      <c t="s" r="I2" s="2">
        <v>465</v>
      </c>
      <c t="s" r="J2" s="2">
        <v>466</v>
      </c>
    </row>
    <row r="3" spans="1:10">
      <c t="s" r="A3" s="3">
        <v>183</v>
      </c>
    </row>
    <row r="4" spans="1:10">
      <c t="s" r="A4" s="4">
        <v>34</v>
      </c>
      <c t="n" r="B4" s="7">
        <v>502383</v>
      </c>
      <c t="n" r="C4" s="7">
        <v>594401</v>
      </c>
      <c t="n" r="D4" s="7">
        <v>502383</v>
      </c>
      <c t="n" r="E4" s="7">
        <v>594401</v>
      </c>
      <c t="n" r="G4" s="7">
        <v>503001</v>
      </c>
      <c t="n" r="H4" s="7">
        <v>527445</v>
      </c>
      <c t="n" r="I4" s="7">
        <v>105122</v>
      </c>
      <c t="n" r="J4" s="7">
        <v>103843</v>
      </c>
    </row>
    <row r="5" spans="1:10">
      <c t="s" r="A5" s="4">
        <v>467</v>
      </c>
      <c t="n" r="B5" s="7">
        <v>32044</v>
      </c>
      <c t="n" r="C5" s="7">
        <v>512049</v>
      </c>
      <c t="n" r="D5" s="7">
        <v>32044</v>
      </c>
      <c t="n" r="E5" s="7">
        <v>512049</v>
      </c>
    </row>
    <row r="6" spans="1:10">
      <c t="s" r="A6" s="4">
        <v>266</v>
      </c>
      <c t="s" r="F6" s="4">
        <v>2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8</v>
      </c>
      <c t="s" r="B1" s="2">
        <v>70</v>
      </c>
      <c t="s" r="D1" s="2">
        <v>1</v>
      </c>
    </row>
    <row r="2" spans="1:5">
      <c t="s" r="B2" s="2">
        <v>2</v>
      </c>
      <c t="s" r="C2" s="2">
        <v>71</v>
      </c>
      <c t="s" r="D2" s="2">
        <v>2</v>
      </c>
      <c t="s" r="E2" s="2">
        <v>71</v>
      </c>
    </row>
    <row r="3" spans="1:5">
      <c t="s" r="A3" s="3">
        <v>469</v>
      </c>
    </row>
    <row r="4" spans="1:5">
      <c t="s" r="A4" s="4">
        <v>470</v>
      </c>
      <c t="n" r="B4" s="7">
        <v>509398</v>
      </c>
      <c t="n" r="C4" s="7">
        <v>111519</v>
      </c>
      <c t="n" r="D4" s="7">
        <v>533842</v>
      </c>
      <c t="n" r="E4" s="7">
        <v>110240</v>
      </c>
    </row>
    <row r="5" spans="1:5">
      <c t="s" r="A5" s="4">
        <v>471</v>
      </c>
      <c t="n" r="B5" s="5">
        <v>-6397</v>
      </c>
      <c t="n" r="C5" s="5">
        <v>-6397</v>
      </c>
      <c t="n" r="D5" s="5">
        <v>-6397</v>
      </c>
      <c t="n" r="E5" s="5">
        <v>-6397</v>
      </c>
    </row>
    <row r="6" spans="1:5">
      <c t="s" r="A6" s="4">
        <v>34</v>
      </c>
      <c t="n" r="B6" s="5">
        <v>503001</v>
      </c>
      <c t="n" r="C6" s="5">
        <v>105122</v>
      </c>
      <c t="n" r="D6" s="5">
        <v>527445</v>
      </c>
      <c t="n" r="E6" s="5">
        <v>103843</v>
      </c>
    </row>
    <row r="7" spans="1:5">
      <c t="s" r="A7" s="4">
        <v>467</v>
      </c>
      <c t="n" r="B7" s="5">
        <v>32044</v>
      </c>
      <c t="n" r="C7" s="5">
        <v>512049</v>
      </c>
      <c t="n" r="D7" s="5">
        <v>32044</v>
      </c>
      <c t="n" r="E7" s="5">
        <v>512049</v>
      </c>
    </row>
    <row r="8" spans="1:5">
      <c t="s" r="A8" s="4">
        <v>121</v>
      </c>
      <c t="n" r="B8" s="5">
        <v>-32662</v>
      </c>
      <c t="n" r="C8" s="5">
        <v>-22770</v>
      </c>
      <c t="n" r="D8" s="5">
        <v>-57106</v>
      </c>
      <c t="n" r="E8" s="5">
        <v>-21491</v>
      </c>
    </row>
    <row r="9" spans="1:5">
      <c t="s" r="A9" s="4">
        <v>472</v>
      </c>
      <c t="n" r="B9" s="5">
        <v>-618</v>
      </c>
      <c t="n" r="C9" s="5">
        <v>489279</v>
      </c>
      <c t="n" r="D9" s="5">
        <v>-25062</v>
      </c>
      <c t="n" r="E9" s="5">
        <v>490558</v>
      </c>
    </row>
    <row r="10" spans="1:5">
      <c t="s" r="A10" s="4">
        <v>473</v>
      </c>
      <c t="n" r="B10" s="5">
        <v>508780</v>
      </c>
      <c t="n" r="C10" s="5">
        <v>600798</v>
      </c>
      <c t="n" r="D10" s="5">
        <v>508780</v>
      </c>
      <c t="n" r="E10" s="5">
        <v>600798</v>
      </c>
    </row>
    <row r="11" spans="1:5">
      <c t="s" r="A11" s="4">
        <v>471</v>
      </c>
      <c t="n" r="B11" s="5">
        <v>-6397</v>
      </c>
      <c t="n" r="C11" s="5">
        <v>-6397</v>
      </c>
      <c t="n" r="D11" s="5">
        <v>-6397</v>
      </c>
      <c t="n" r="E11" s="5">
        <v>-6397</v>
      </c>
    </row>
    <row r="12" spans="1:5">
      <c t="s" r="A12" s="4">
        <v>34</v>
      </c>
      <c t="n" r="B12" s="7">
        <v>502383</v>
      </c>
      <c t="n" r="C12" s="7">
        <v>594401</v>
      </c>
      <c t="n" r="D12" s="7">
        <v>502383</v>
      </c>
      <c t="n" r="E12" s="7">
        <v>5944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r="1" spans="1:5">
      <c t="s" r="A1" s="1">
        <v>474</v>
      </c>
      <c t="s" r="B1" s="2">
        <v>70</v>
      </c>
      <c t="s" r="D1" s="2">
        <v>1</v>
      </c>
    </row>
    <row r="2" spans="1:5">
      <c t="s" r="B2" s="2">
        <v>2</v>
      </c>
      <c t="s" r="C2" s="2">
        <v>71</v>
      </c>
      <c t="s" r="D2" s="2">
        <v>2</v>
      </c>
      <c t="s" r="E2" s="2">
        <v>71</v>
      </c>
    </row>
    <row r="3" spans="1:5">
      <c t="s" r="A3" s="3">
        <v>475</v>
      </c>
    </row>
    <row r="4" spans="1:5">
      <c t="s" r="A4" s="4">
        <v>476</v>
      </c>
      <c t="n" r="B4" s="5">
        <v>5400000</v>
      </c>
      <c t="n" r="D4" s="5">
        <v>5400000</v>
      </c>
    </row>
    <row r="5" spans="1:5">
      <c t="s" r="A5" s="4">
        <v>477</v>
      </c>
      <c t="n" r="B5" s="9">
        <v>3.9</v>
      </c>
      <c t="n" r="C5" s="7">
        <v>4</v>
      </c>
      <c t="n" r="D5" s="9">
        <v>11.5</v>
      </c>
      <c t="n" r="E5" s="9">
        <v>9.5</v>
      </c>
    </row>
    <row r="6" spans="1:5">
      <c t="s" r="A6" s="4">
        <v>478</v>
      </c>
      <c t="n" r="B6" s="12">
        <v>0.1</v>
      </c>
      <c t="n" r="C6" s="12">
        <v>0.3</v>
      </c>
      <c t="n" r="D6" s="12">
        <v>7.9</v>
      </c>
      <c t="n" r="E6" s="12">
        <v>7.9</v>
      </c>
    </row>
    <row r="7" spans="1:5">
      <c t="s" r="A7" s="4">
        <v>479</v>
      </c>
      <c t="n" r="B7" s="12">
        <v>0.7</v>
      </c>
      <c t="n" r="C7" s="12">
        <v>0.2</v>
      </c>
      <c t="n" r="D7" s="12">
        <v>3.8</v>
      </c>
      <c t="n" r="E7" s="12">
        <v>3.3</v>
      </c>
    </row>
    <row r="8" spans="1:5">
      <c t="s" r="A8" s="4">
        <v>480</v>
      </c>
    </row>
    <row r="9" spans="1:5">
      <c t="s" r="A9" s="3">
        <v>475</v>
      </c>
    </row>
    <row r="10" spans="1:5">
      <c t="s" r="A10" s="4">
        <v>481</v>
      </c>
      <c t="n" r="B10" s="9">
        <v>9.800000000000001</v>
      </c>
      <c t="n" r="D10" s="12">
        <v>9.800000000000001</v>
      </c>
    </row>
    <row r="11" spans="1:5">
      <c t="s" r="A11" s="4">
        <v>482</v>
      </c>
      <c t="s" r="B11" s="4">
        <v>483</v>
      </c>
    </row>
    <row r="12" spans="1:5">
      <c t="s" r="A12" s="4">
        <v>479</v>
      </c>
      <c t="n" r="B12" s="7">
        <v>0</v>
      </c>
      <c t="n" r="C12" s="7">
        <v>0</v>
      </c>
      <c t="n" r="D12" s="9">
        <v>5.1</v>
      </c>
      <c t="n" r="E12" s="9">
        <v>5.7</v>
      </c>
    </row>
    <row r="13" spans="1:5">
      <c t="s" r="A13" s="4">
        <v>484</v>
      </c>
      <c t="s" r="B13" s="4">
        <v>485</v>
      </c>
      <c t="s" r="D13" s="4">
        <v>485</v>
      </c>
    </row>
    <row r="14" spans="1:5">
      <c t="s" r="A14" s="4">
        <v>486</v>
      </c>
    </row>
    <row r="15" spans="1:5">
      <c t="s" r="A15" s="3">
        <v>475</v>
      </c>
    </row>
    <row r="16" spans="1:5">
      <c t="s" r="A16" s="4">
        <v>481</v>
      </c>
      <c t="n" r="B16" s="9">
        <v>12.2</v>
      </c>
      <c t="n" r="D16" s="9">
        <v>12.2</v>
      </c>
    </row>
    <row r="17" spans="1:5">
      <c t="s" r="A17" s="4">
        <v>482</v>
      </c>
      <c t="s" r="D17" s="4">
        <v>487</v>
      </c>
    </row>
    <row r="18" spans="1:5">
      <c t="s" r="A18" s="4">
        <v>488</v>
      </c>
    </row>
    <row r="19" spans="1:5">
      <c t="s" r="A19" s="3">
        <v>475</v>
      </c>
    </row>
    <row r="20" spans="1:5">
      <c t="s" r="A20" s="4">
        <v>489</v>
      </c>
      <c t="s" r="D20" s="4">
        <v>490</v>
      </c>
    </row>
    <row r="21" spans="1:5">
      <c t="s" r="A21" s="4">
        <v>491</v>
      </c>
    </row>
    <row r="22" spans="1:5">
      <c t="s" r="A22" s="3">
        <v>475</v>
      </c>
    </row>
    <row r="23" spans="1:5">
      <c t="s" r="A23" s="4">
        <v>489</v>
      </c>
      <c t="s" r="D23" s="4">
        <v>4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93</v>
      </c>
      <c t="s" r="B1" s="2">
        <v>1</v>
      </c>
      <c t="s" r="C1" s="2">
        <v>494</v>
      </c>
    </row>
    <row r="2" spans="1:3">
      <c t="s" r="B2" s="2">
        <v>2</v>
      </c>
      <c t="s" r="C2" s="2">
        <v>25</v>
      </c>
    </row>
    <row r="3" spans="1:3">
      <c t="s" r="A3" s="3">
        <v>495</v>
      </c>
    </row>
    <row r="4" spans="1:3">
      <c t="s" r="A4" s="4">
        <v>496</v>
      </c>
      <c t="n" r="B4" s="5">
        <v>339</v>
      </c>
      <c t="n" r="C4" s="5">
        <v>226</v>
      </c>
    </row>
    <row r="5" spans="1:3">
      <c t="s" r="A5" s="4">
        <v>497</v>
      </c>
      <c t="n" r="B5" s="5">
        <v>100</v>
      </c>
      <c t="n" r="C5" s="5">
        <v>272</v>
      </c>
    </row>
    <row r="6" spans="1:3">
      <c t="s" r="A6" s="4">
        <v>498</v>
      </c>
      <c t="n" r="B6" s="5">
        <v>-107</v>
      </c>
      <c t="n" r="C6" s="5">
        <v>-155</v>
      </c>
    </row>
    <row r="7" spans="1:3">
      <c t="s" r="A7" s="4">
        <v>499</v>
      </c>
      <c t="n" r="B7" s="5">
        <v>-4</v>
      </c>
      <c t="n" r="C7" s="5">
        <v>-4</v>
      </c>
    </row>
    <row r="8" spans="1:3">
      <c t="s" r="A8" s="4">
        <v>500</v>
      </c>
      <c t="n" r="B8" s="5">
        <v>328</v>
      </c>
      <c t="n" r="C8" s="5">
        <v>339</v>
      </c>
    </row>
    <row r="9" spans="1:3">
      <c t="s" r="A9" s="3">
        <v>501</v>
      </c>
    </row>
    <row r="10" spans="1:3">
      <c t="s" r="A10" s="4">
        <v>502</v>
      </c>
      <c t="n" r="B10" s="8">
        <v>47.34</v>
      </c>
      <c t="n" r="C10" s="8">
        <v>29.58</v>
      </c>
    </row>
    <row r="11" spans="1:3">
      <c t="s" r="A11" s="4">
        <v>503</v>
      </c>
      <c t="n" r="B11" s="13">
        <v>53.29</v>
      </c>
      <c t="n" r="C11" s="13">
        <v>56.69</v>
      </c>
    </row>
    <row r="12" spans="1:3">
      <c t="s" r="A12" s="4">
        <v>504</v>
      </c>
      <c t="n" r="B12" s="13">
        <v>35.72</v>
      </c>
      <c t="n" r="C12" s="13">
        <v>37.34</v>
      </c>
    </row>
    <row r="13" spans="1:3">
      <c t="s" r="A13" s="4">
        <v>505</v>
      </c>
      <c t="n" r="B13" s="13">
        <v>47.17</v>
      </c>
      <c t="n" r="C13" s="13">
        <v>50.41</v>
      </c>
    </row>
    <row r="14" spans="1:3">
      <c t="s" r="A14" s="4">
        <v>506</v>
      </c>
      <c t="n" r="B14" s="8">
        <v>52.95</v>
      </c>
      <c t="n" r="C14" s="8">
        <v>47.34</v>
      </c>
    </row>
    <row r="15" spans="1:3">
      <c t="s" r="A15" s="4">
        <v>480</v>
      </c>
    </row>
    <row r="16" spans="1:3">
      <c t="s" r="A16" s="3">
        <v>495</v>
      </c>
    </row>
    <row r="17" spans="1:3">
      <c t="s" r="A17" s="4">
        <v>496</v>
      </c>
      <c t="n" r="B17" s="5">
        <v>488</v>
      </c>
      <c t="n" r="C17" s="5">
        <v>434</v>
      </c>
    </row>
    <row r="18" spans="1:3">
      <c t="s" r="A18" s="4">
        <v>497</v>
      </c>
      <c t="n" r="B18" s="5">
        <v>132</v>
      </c>
      <c t="n" r="C18" s="5">
        <v>111</v>
      </c>
    </row>
    <row r="19" spans="1:3">
      <c t="s" r="A19" s="4">
        <v>507</v>
      </c>
      <c t="n" r="C19" s="5">
        <v>222</v>
      </c>
    </row>
    <row r="20" spans="1:3">
      <c t="s" r="A20" s="4">
        <v>498</v>
      </c>
      <c t="n" r="B20" s="5">
        <v>-252</v>
      </c>
      <c t="n" r="C20" s="5">
        <v>-279</v>
      </c>
    </row>
    <row r="21" spans="1:3">
      <c t="s" r="A21" s="4">
        <v>499</v>
      </c>
      <c t="n" r="B21" s="5">
        <v>-7</v>
      </c>
    </row>
    <row r="22" spans="1:3">
      <c t="s" r="A22" s="4">
        <v>500</v>
      </c>
      <c t="n" r="B22" s="5">
        <v>361</v>
      </c>
      <c t="n" r="C22" s="5">
        <v>488</v>
      </c>
    </row>
    <row r="23" spans="1:3">
      <c t="s" r="A23" s="3">
        <v>501</v>
      </c>
    </row>
    <row r="24" spans="1:3">
      <c t="s" r="A24" s="4">
        <v>502</v>
      </c>
      <c t="n" r="B24" s="8">
        <v>30.52</v>
      </c>
      <c t="n" r="C24" s="8">
        <v>25.79</v>
      </c>
    </row>
    <row r="25" spans="1:3">
      <c t="s" r="A25" s="4">
        <v>503</v>
      </c>
      <c t="n" r="B25" s="13">
        <v>52.47</v>
      </c>
      <c t="n" r="C25" s="13">
        <v>49.6</v>
      </c>
    </row>
    <row r="26" spans="1:3">
      <c t="s" r="A26" s="4">
        <v>508</v>
      </c>
      <c t="n" r="C26" s="13">
        <v>22.32</v>
      </c>
    </row>
    <row r="27" spans="1:3">
      <c t="s" r="A27" s="4">
        <v>504</v>
      </c>
      <c t="n" r="B27" s="13">
        <v>20.21</v>
      </c>
      <c t="n" r="C27" s="13">
        <v>24.21</v>
      </c>
    </row>
    <row r="28" spans="1:3">
      <c t="s" r="A28" s="4">
        <v>505</v>
      </c>
      <c t="n" r="B28" s="13">
        <v>40.05</v>
      </c>
    </row>
    <row r="29" spans="1:3">
      <c t="s" r="A29" s="4">
        <v>506</v>
      </c>
      <c t="n" r="B29" s="8">
        <v>45.58</v>
      </c>
      <c t="n" r="C29" s="8">
        <v>30.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t="s" r="A1" s="1">
        <v>509</v>
      </c>
      <c t="s" r="B1" s="2">
        <v>259</v>
      </c>
    </row>
    <row r="2" spans="1:2">
      <c t="s" r="A2" s="3">
        <v>190</v>
      </c>
    </row>
    <row r="3" spans="1:2">
      <c t="s" r="A3" s="4">
        <v>510</v>
      </c>
      <c t="n" r="B3"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511</v>
      </c>
      <c t="s" r="B1" s="2">
        <v>70</v>
      </c>
      <c t="s" r="D1" s="2">
        <v>1</v>
      </c>
    </row>
    <row r="2" spans="1:5">
      <c t="s" r="B2" s="2">
        <v>2</v>
      </c>
      <c t="s" r="C2" s="2">
        <v>71</v>
      </c>
      <c t="s" r="D2" s="2">
        <v>2</v>
      </c>
      <c t="s" r="E2" s="2">
        <v>71</v>
      </c>
    </row>
    <row r="3" spans="1:5">
      <c t="s" r="A3" s="3">
        <v>193</v>
      </c>
    </row>
    <row r="4" spans="1:5">
      <c t="s" r="A4" s="4">
        <v>512</v>
      </c>
      <c t="n" r="D4" s="8">
        <v>65.72</v>
      </c>
    </row>
    <row r="5" spans="1:5">
      <c t="s" r="A5" s="4">
        <v>94</v>
      </c>
      <c t="n" r="B5" s="7">
        <v>17396</v>
      </c>
      <c t="n" r="C5" s="7">
        <v>51167</v>
      </c>
      <c t="n" r="D5" s="7">
        <v>126956</v>
      </c>
      <c t="n" r="E5" s="7">
        <v>129514</v>
      </c>
    </row>
    <row r="6" spans="1:5">
      <c t="s" r="A6" s="4">
        <v>513</v>
      </c>
      <c t="n" r="B6" s="5">
        <v>48265000</v>
      </c>
      <c t="n" r="C6" s="5">
        <v>50075000</v>
      </c>
      <c t="n" r="D6" s="5">
        <v>48438000</v>
      </c>
      <c t="n" r="E6" s="5">
        <v>50023000</v>
      </c>
    </row>
    <row r="7" spans="1:5">
      <c t="s" r="A7" s="4">
        <v>514</v>
      </c>
      <c t="n" r="B7" s="5">
        <v>233000</v>
      </c>
      <c t="n" r="C7" s="5">
        <v>364000</v>
      </c>
      <c t="n" r="D7" s="5">
        <v>255000</v>
      </c>
      <c t="n" r="E7" s="5">
        <v>390000</v>
      </c>
    </row>
    <row r="8" spans="1:5">
      <c t="s" r="A8" s="4">
        <v>515</v>
      </c>
      <c t="n" r="B8" s="5">
        <v>48498000</v>
      </c>
      <c t="n" r="C8" s="5">
        <v>50439000</v>
      </c>
      <c t="n" r="D8" s="5">
        <v>48693000</v>
      </c>
      <c t="n" r="E8" s="5">
        <v>50413000</v>
      </c>
    </row>
    <row r="9" spans="1:5">
      <c t="s" r="A9" s="4">
        <v>516</v>
      </c>
      <c t="n" r="B9" s="8">
        <v>0.36</v>
      </c>
      <c t="n" r="C9" s="8">
        <v>1.02</v>
      </c>
      <c t="n" r="D9" s="8">
        <v>2.62</v>
      </c>
      <c t="n" r="E9" s="8">
        <v>2.59</v>
      </c>
    </row>
    <row r="10" spans="1:5">
      <c t="s" r="A10" s="4">
        <v>517</v>
      </c>
      <c t="n" r="B10" s="5">
        <v>0</v>
      </c>
      <c t="n" r="C10" s="13">
        <v>-0.01</v>
      </c>
      <c t="n" r="D10" s="13">
        <v>-0.01</v>
      </c>
      <c t="n" r="E10" s="13">
        <v>-0.02</v>
      </c>
    </row>
    <row r="11" spans="1:5">
      <c t="s" r="A11" s="4">
        <v>518</v>
      </c>
      <c t="n" r="B11" s="8">
        <v>0.36</v>
      </c>
      <c t="n" r="C11" s="8">
        <v>1.01</v>
      </c>
      <c t="n" r="D11" s="8">
        <v>2.61</v>
      </c>
      <c t="n" r="E11" s="8">
        <v>2.57</v>
      </c>
    </row>
    <row r="12" spans="1:5">
      <c t="s" r="A12" s="4">
        <v>519</v>
      </c>
      <c t="n" r="B12" s="5">
        <v>0</v>
      </c>
      <c t="n" r="C12" s="5">
        <v>0</v>
      </c>
      <c t="n" r="D12" s="5">
        <v>0</v>
      </c>
      <c t="n" r="E12" s="5">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t="s" r="A1" s="1">
        <v>520</v>
      </c>
      <c t="s" r="B1" s="2">
        <v>521</v>
      </c>
      <c t="s" r="C1" s="2">
        <v>522</v>
      </c>
      <c t="s" r="D1" s="2">
        <v>259</v>
      </c>
      <c t="s" r="E1" s="2">
        <v>259</v>
      </c>
      <c t="s" r="F1" s="2">
        <v>350</v>
      </c>
      <c t="s" r="G1" s="2">
        <v>523</v>
      </c>
    </row>
    <row r="2" spans="1:7">
      <c t="s" r="A2" s="3">
        <v>524</v>
      </c>
    </row>
    <row r="3" spans="1:7">
      <c t="s" r="A3" s="4">
        <v>525</v>
      </c>
      <c t="n" r="D3" s="7">
        <v>21300000</v>
      </c>
      <c t="n" r="E3" s="7">
        <v>21300000</v>
      </c>
    </row>
    <row r="4" spans="1:7">
      <c t="s" r="A4" s="4">
        <v>526</v>
      </c>
      <c t="n" r="D4" s="5">
        <v>34800000</v>
      </c>
      <c t="n" r="E4" s="5">
        <v>34800000</v>
      </c>
    </row>
    <row r="5" spans="1:7">
      <c t="s" r="A5" s="4">
        <v>527</v>
      </c>
      <c t="n" r="D5" s="5">
        <v>427300000</v>
      </c>
      <c t="n" r="E5" s="5">
        <v>427300000</v>
      </c>
    </row>
    <row r="6" spans="1:7">
      <c t="s" r="A6" s="4">
        <v>528</v>
      </c>
      <c t="n" r="D6" s="5">
        <v>246900000</v>
      </c>
      <c t="n" r="E6" s="5">
        <v>246900000</v>
      </c>
    </row>
    <row r="7" spans="1:7">
      <c t="s" r="A7" s="4">
        <v>529</v>
      </c>
      <c t="n" r="D7" s="5">
        <v>91100000</v>
      </c>
    </row>
    <row r="8" spans="1:7">
      <c t="s" r="A8" s="4">
        <v>530</v>
      </c>
      <c t="n" r="B8" s="5">
        <v>837</v>
      </c>
    </row>
    <row r="9" spans="1:7">
      <c t="s" r="A9" s="4">
        <v>531</v>
      </c>
      <c t="n" r="D9" s="5">
        <v>19000000</v>
      </c>
      <c t="n" r="E9" s="7">
        <v>19000000</v>
      </c>
    </row>
    <row r="10" spans="1:7">
      <c t="s" r="A10" s="4">
        <v>532</v>
      </c>
    </row>
    <row r="11" spans="1:7">
      <c t="s" r="A11" s="3">
        <v>524</v>
      </c>
    </row>
    <row r="12" spans="1:7">
      <c t="s" r="A12" s="4">
        <v>533</v>
      </c>
      <c t="s" r="E12" s="4">
        <v>492</v>
      </c>
    </row>
    <row r="13" spans="1:7">
      <c t="s" r="A13" s="4">
        <v>534</v>
      </c>
      <c t="n" r="D13" s="5">
        <v>15000000</v>
      </c>
      <c t="n" r="E13" s="7">
        <v>15000000</v>
      </c>
    </row>
    <row r="14" spans="1:7">
      <c t="s" r="A14" s="4">
        <v>535</v>
      </c>
      <c t="n" r="F14" s="7">
        <v>2800000</v>
      </c>
      <c t="n" r="G14" s="7">
        <v>6200000</v>
      </c>
    </row>
    <row r="15" spans="1:7">
      <c t="s" r="A15" s="4">
        <v>536</v>
      </c>
      <c t="n" r="D15" s="7">
        <v>3500000</v>
      </c>
      <c t="n" r="E15" s="7">
        <v>3500000</v>
      </c>
    </row>
    <row r="16" spans="1:7">
      <c t="s" r="A16" s="4">
        <v>537</v>
      </c>
    </row>
    <row r="17" spans="1:7">
      <c t="s" r="A17" s="3">
        <v>524</v>
      </c>
    </row>
    <row r="18" spans="1:7">
      <c t="s" r="A18" s="4">
        <v>538</v>
      </c>
      <c t="n" r="B18" s="7">
        <v>860607</v>
      </c>
    </row>
    <row r="19" spans="1:7">
      <c t="s" r="A19" s="4">
        <v>539</v>
      </c>
    </row>
    <row r="20" spans="1:7">
      <c t="s" r="A20" s="3">
        <v>524</v>
      </c>
    </row>
    <row r="21" spans="1:7">
      <c t="s" r="A21" s="4">
        <v>538</v>
      </c>
      <c t="n" r="B21" s="5">
        <v>3411094</v>
      </c>
    </row>
    <row r="22" spans="1:7">
      <c t="s" r="A22" s="4">
        <v>540</v>
      </c>
    </row>
    <row r="23" spans="1:7">
      <c t="s" r="A23" s="3">
        <v>524</v>
      </c>
    </row>
    <row r="24" spans="1:7">
      <c t="s" r="A24" s="4">
        <v>538</v>
      </c>
      <c t="n" r="B24" s="5">
        <v>18184836</v>
      </c>
    </row>
    <row r="25" spans="1:7">
      <c t="s" r="A25" s="4">
        <v>541</v>
      </c>
    </row>
    <row r="26" spans="1:7">
      <c t="s" r="A26" s="3">
        <v>524</v>
      </c>
    </row>
    <row r="27" spans="1:7">
      <c t="s" r="A27" s="4">
        <v>538</v>
      </c>
      <c t="n" r="B27" s="7">
        <v>8000000</v>
      </c>
    </row>
    <row r="28" spans="1:7">
      <c t="s" r="A28" s="4">
        <v>542</v>
      </c>
    </row>
    <row r="29" spans="1:7">
      <c t="s" r="A29" s="3">
        <v>524</v>
      </c>
    </row>
    <row r="30" spans="1:7">
      <c t="s" r="A30" s="4">
        <v>543</v>
      </c>
      <c t="n" r="C30" s="7">
        <v>251000</v>
      </c>
    </row>
    <row r="31" spans="1:7">
      <c t="s" r="A31" s="4">
        <v>544</v>
      </c>
    </row>
    <row r="32" spans="1:7">
      <c t="s" r="A32" s="3">
        <v>524</v>
      </c>
    </row>
    <row r="33" spans="1:7">
      <c t="s" r="A33" s="4">
        <v>543</v>
      </c>
      <c t="n" r="C33" s="7">
        <v>820095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45</v>
      </c>
      <c t="s" r="B1" s="2">
        <v>2</v>
      </c>
      <c t="s" r="C1" s="2">
        <v>464</v>
      </c>
      <c t="s" r="D1" s="2">
        <v>25</v>
      </c>
      <c t="s" r="E1" s="2">
        <v>71</v>
      </c>
      <c t="s" r="F1" s="2">
        <v>465</v>
      </c>
      <c t="s" r="G1" s="2">
        <v>466</v>
      </c>
    </row>
    <row r="2" spans="1:7">
      <c t="s" r="A2" s="3">
        <v>546</v>
      </c>
    </row>
    <row r="3" spans="1:7">
      <c t="s" r="A3" s="4">
        <v>547</v>
      </c>
      <c t="n" r="B3" s="7">
        <v>69111</v>
      </c>
      <c t="n" r="D3" s="7">
        <v>39661</v>
      </c>
      <c t="n" r="E3" s="7">
        <v>70300</v>
      </c>
      <c t="n" r="G3" s="7">
        <v>162004</v>
      </c>
    </row>
    <row r="4" spans="1:7">
      <c t="s" r="A4" s="4">
        <v>548</v>
      </c>
      <c t="n" r="B4" s="5">
        <v>69111</v>
      </c>
      <c t="n" r="D4" s="5">
        <v>39661</v>
      </c>
    </row>
    <row r="5" spans="1:7">
      <c t="s" r="A5" s="4">
        <v>313</v>
      </c>
      <c t="n" r="B5" s="5">
        <v>53500</v>
      </c>
      <c t="n" r="D5" s="5">
        <v>31017</v>
      </c>
    </row>
    <row r="6" spans="1:7">
      <c t="s" r="A6" s="4">
        <v>335</v>
      </c>
      <c t="n" r="B6" s="5">
        <v>59322</v>
      </c>
      <c t="n" r="D6" s="5">
        <v>31017</v>
      </c>
    </row>
    <row r="7" spans="1:7">
      <c t="s" r="A7" s="4">
        <v>549</v>
      </c>
      <c t="n" r="B7" s="5">
        <v>2167178</v>
      </c>
      <c t="n" r="C7" s="7">
        <v>2012552</v>
      </c>
      <c t="n" r="D7" s="5">
        <v>2001790</v>
      </c>
      <c t="n" r="E7" s="7">
        <v>1913710</v>
      </c>
      <c t="n" r="F7" s="7">
        <v>1219595</v>
      </c>
      <c t="n" r="G7" s="7">
        <v>1239191</v>
      </c>
    </row>
    <row r="8" spans="1:7">
      <c t="s" r="A8" s="4">
        <v>550</v>
      </c>
      <c t="n" r="B8" s="5">
        <v>2610106</v>
      </c>
      <c t="n" r="D8" s="5">
        <v>2460787</v>
      </c>
    </row>
    <row r="9" spans="1:7">
      <c t="s" r="A9" s="3">
        <v>551</v>
      </c>
    </row>
    <row r="10" spans="1:7">
      <c t="s" r="A10" s="4">
        <v>552</v>
      </c>
      <c t="n" r="B10" s="5">
        <v>46277</v>
      </c>
      <c t="n" r="D10" s="5">
        <v>27704</v>
      </c>
    </row>
    <row r="11" spans="1:7">
      <c t="s" r="A11" s="4">
        <v>553</v>
      </c>
      <c t="n" r="B11" s="5">
        <v>46277</v>
      </c>
      <c t="n" r="D11" s="5">
        <v>27704</v>
      </c>
    </row>
    <row r="12" spans="1:7">
      <c t="s" r="A12" s="4">
        <v>356</v>
      </c>
      <c t="n" r="B12" s="5">
        <v>1046753</v>
      </c>
      <c t="n" r="D12" s="5">
        <v>836680</v>
      </c>
    </row>
    <row r="13" spans="1:7">
      <c t="s" r="A13" s="4">
        <v>554</v>
      </c>
      <c t="n" r="B13" s="5">
        <v>1046753</v>
      </c>
      <c t="n" r="D13" s="5">
        <v>836680</v>
      </c>
    </row>
    <row r="14" spans="1:7">
      <c t="s" r="A14" s="4">
        <v>555</v>
      </c>
      <c t="n" r="B14" s="5">
        <v>173750</v>
      </c>
      <c t="n" r="D14" s="5">
        <v>185000</v>
      </c>
    </row>
    <row r="15" spans="1:7">
      <c t="s" r="A15" s="4">
        <v>556</v>
      </c>
      <c t="n" r="B15" s="5">
        <v>173750</v>
      </c>
      <c t="n" r="D15" s="5">
        <v>185000</v>
      </c>
    </row>
    <row r="16" spans="1:7">
      <c t="s" r="A16" s="4">
        <v>557</v>
      </c>
      <c t="n" r="B16" s="5">
        <v>169938</v>
      </c>
      <c t="n" r="D16" s="5">
        <v>199938</v>
      </c>
    </row>
    <row r="17" spans="1:7">
      <c t="s" r="A17" s="4">
        <v>558</v>
      </c>
      <c t="n" r="B17" s="5">
        <v>169938</v>
      </c>
      <c t="n" r="D17" s="5">
        <v>199938</v>
      </c>
    </row>
    <row r="18" spans="1:7">
      <c t="s" r="A18" s="4">
        <v>559</v>
      </c>
      <c t="n" r="B18" s="5">
        <v>264016</v>
      </c>
      <c t="n" r="D18" s="5">
        <v>260838</v>
      </c>
    </row>
    <row r="19" spans="1:7">
      <c t="s" r="A19" s="4">
        <v>436</v>
      </c>
      <c t="n" r="B19" s="5">
        <v>298931</v>
      </c>
      <c t="n" r="D19" s="5">
        <v>324757</v>
      </c>
    </row>
    <row r="20" spans="1:7">
      <c t="s" r="A20" s="4">
        <v>560</v>
      </c>
    </row>
    <row r="21" spans="1:7">
      <c t="s" r="A21" s="3">
        <v>546</v>
      </c>
    </row>
    <row r="22" spans="1:7">
      <c t="s" r="A22" s="4">
        <v>561</v>
      </c>
      <c t="n" r="B22" s="5">
        <v>15435</v>
      </c>
      <c t="n" r="D22" s="5">
        <v>17560</v>
      </c>
    </row>
    <row r="23" spans="1:7">
      <c t="s" r="A23" s="4">
        <v>562</v>
      </c>
    </row>
    <row r="24" spans="1:7">
      <c t="s" r="A24" s="3">
        <v>546</v>
      </c>
    </row>
    <row r="25" spans="1:7">
      <c t="s" r="A25" s="4">
        <v>561</v>
      </c>
      <c t="n" r="B25" s="7">
        <v>16315</v>
      </c>
      <c t="n" r="D25" s="7">
        <v>197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3</v>
      </c>
      <c t="s" r="B1" s="2">
        <v>1</v>
      </c>
    </row>
    <row r="2" spans="1:3">
      <c t="s" r="B2" s="2">
        <v>2</v>
      </c>
      <c t="s" r="C2" s="2">
        <v>25</v>
      </c>
    </row>
    <row r="3" spans="1:3">
      <c t="s" r="A3" s="3">
        <v>564</v>
      </c>
    </row>
    <row r="4" spans="1:3">
      <c t="s" r="A4" s="4">
        <v>565</v>
      </c>
      <c t="s" r="B4" s="4">
        <v>566</v>
      </c>
    </row>
    <row r="5" spans="1:3">
      <c t="s" r="A5" s="4">
        <v>567</v>
      </c>
      <c t="s" r="B5" s="4">
        <v>568</v>
      </c>
    </row>
    <row r="6" spans="1:3">
      <c t="s" r="A6" s="3">
        <v>569</v>
      </c>
    </row>
    <row r="7" spans="1:3">
      <c t="s" r="A7" s="4">
        <v>311</v>
      </c>
      <c t="n" r="B7" s="7">
        <v>0</v>
      </c>
      <c t="n" r="C7" s="7">
        <v>37405</v>
      </c>
    </row>
    <row r="8" spans="1:3">
      <c t="s" r="A8" s="4">
        <v>313</v>
      </c>
      <c t="n" r="B8" s="5">
        <v>7050</v>
      </c>
      <c t="n" r="C8" s="5">
        <v>3721</v>
      </c>
    </row>
    <row r="9" spans="1:3">
      <c t="s" r="A9" s="3">
        <v>38</v>
      </c>
    </row>
    <row r="10" spans="1:3">
      <c t="s" r="A10" s="4">
        <v>570</v>
      </c>
      <c t="n" r="B10" s="5">
        <v>2059</v>
      </c>
      <c t="n" r="C10" s="5">
        <v>3387</v>
      </c>
    </row>
    <row r="11" spans="1:3">
      <c t="s" r="A11" s="4">
        <v>571</v>
      </c>
    </row>
    <row r="12" spans="1:3">
      <c t="s" r="A12" s="3">
        <v>569</v>
      </c>
    </row>
    <row r="13" spans="1:3">
      <c t="s" r="A13" s="4">
        <v>311</v>
      </c>
      <c t="n" r="C13" s="5">
        <v>37405</v>
      </c>
    </row>
    <row r="14" spans="1:3">
      <c t="s" r="A14" s="4">
        <v>313</v>
      </c>
      <c t="n" r="B14" s="5">
        <v>0</v>
      </c>
      <c t="n" r="C14" s="5">
        <v>0</v>
      </c>
    </row>
    <row r="15" spans="1:3">
      <c t="s" r="A15" s="3">
        <v>38</v>
      </c>
    </row>
    <row r="16" spans="1:3">
      <c t="s" r="A16" s="4">
        <v>570</v>
      </c>
      <c t="n" r="B16" s="5">
        <v>0</v>
      </c>
      <c t="n" r="C16" s="5">
        <v>0</v>
      </c>
    </row>
    <row r="17" spans="1:3">
      <c t="s" r="A17" s="4">
        <v>572</v>
      </c>
    </row>
    <row r="18" spans="1:3">
      <c t="s" r="A18" s="3">
        <v>569</v>
      </c>
    </row>
    <row r="19" spans="1:3">
      <c t="s" r="A19" s="4">
        <v>311</v>
      </c>
      <c t="n" r="C19" s="5">
        <v>0</v>
      </c>
    </row>
    <row r="20" spans="1:3">
      <c t="s" r="A20" s="4">
        <v>313</v>
      </c>
      <c t="n" r="B20" s="5">
        <v>0</v>
      </c>
      <c t="n" r="C20" s="5">
        <v>0</v>
      </c>
    </row>
    <row r="21" spans="1:3">
      <c t="s" r="A21" s="3">
        <v>38</v>
      </c>
    </row>
    <row r="22" spans="1:3">
      <c t="s" r="A22" s="4">
        <v>570</v>
      </c>
      <c t="n" r="B22" s="5">
        <v>2059</v>
      </c>
      <c t="n" r="C22" s="5">
        <v>3387</v>
      </c>
    </row>
    <row r="23" spans="1:3">
      <c t="s" r="A23" s="4">
        <v>573</v>
      </c>
    </row>
    <row r="24" spans="1:3">
      <c t="s" r="A24" s="3">
        <v>569</v>
      </c>
    </row>
    <row r="25" spans="1:3">
      <c t="s" r="A25" s="4">
        <v>311</v>
      </c>
      <c t="n" r="C25" s="5">
        <v>0</v>
      </c>
    </row>
    <row r="26" spans="1:3">
      <c t="s" r="A26" s="4">
        <v>313</v>
      </c>
      <c t="n" r="B26" s="5">
        <v>7050</v>
      </c>
      <c t="n" r="C26" s="5">
        <v>3721</v>
      </c>
    </row>
    <row r="27" spans="1:3">
      <c t="s" r="A27" s="3">
        <v>38</v>
      </c>
    </row>
    <row r="28" spans="1:3">
      <c t="s" r="A28" s="4">
        <v>570</v>
      </c>
      <c t="n" r="B28" s="7">
        <v>0</v>
      </c>
      <c t="n" r="C28"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33"/>
  </cols>
  <sheetData>
    <row r="1" spans="1:7">
      <c t="s" r="A1" s="1">
        <v>111</v>
      </c>
      <c t="s" r="B1" s="2">
        <v>112</v>
      </c>
      <c t="s" r="C1" s="2">
        <v>113</v>
      </c>
      <c t="s" r="D1" s="2">
        <v>114</v>
      </c>
      <c t="s" r="E1" s="2">
        <v>115</v>
      </c>
      <c t="s" r="F1" s="2">
        <v>116</v>
      </c>
      <c t="s" r="G1" s="2">
        <v>117</v>
      </c>
    </row>
    <row r="2" spans="1:7">
      <c t="s" r="A2" s="4">
        <v>118</v>
      </c>
      <c t="n" r="B2" s="7">
        <v>902215</v>
      </c>
      <c t="n" r="C2" s="7">
        <v>496</v>
      </c>
      <c t="n" r="D2" s="7">
        <v>111659</v>
      </c>
      <c t="n" r="E2" s="7">
        <v>906010</v>
      </c>
      <c t="n" r="F2" s="7">
        <v>-115950</v>
      </c>
      <c t="n" r="G2" s="7">
        <v>0</v>
      </c>
    </row>
    <row r="3" spans="1:7">
      <c t="s" r="A3" s="4">
        <v>119</v>
      </c>
      <c t="n" r="B3" s="5">
        <v>49577</v>
      </c>
      <c t="n" r="C3" s="5">
        <v>49577</v>
      </c>
    </row>
    <row r="4" spans="1:7">
      <c t="s" r="A4" s="3">
        <v>120</v>
      </c>
    </row>
    <row r="5" spans="1:7">
      <c t="s" r="A5" s="4">
        <v>94</v>
      </c>
      <c t="n" r="B5" s="7">
        <v>127143</v>
      </c>
      <c t="n" r="E5" s="5">
        <v>126956</v>
      </c>
      <c t="n" r="G5" s="5">
        <v>187</v>
      </c>
    </row>
    <row r="6" spans="1:7">
      <c t="s" r="A6" s="4">
        <v>121</v>
      </c>
      <c t="n" r="B6" s="5">
        <v>-92791</v>
      </c>
      <c t="n" r="F6" s="5">
        <v>-85325</v>
      </c>
      <c t="n" r="G6" s="5">
        <v>-7466</v>
      </c>
    </row>
    <row r="7" spans="1:7">
      <c t="s" r="A7" s="4">
        <v>122</v>
      </c>
      <c t="n" r="B7" s="5">
        <v>45181</v>
      </c>
      <c t="n" r="G7" s="5">
        <v>45181</v>
      </c>
    </row>
    <row r="8" spans="1:7">
      <c t="s" r="A8" s="4">
        <v>123</v>
      </c>
      <c t="n" r="C8" s="5">
        <v>237</v>
      </c>
    </row>
    <row r="9" spans="1:7">
      <c t="s" r="A9" s="4">
        <v>124</v>
      </c>
      <c t="n" r="C9" s="7">
        <v>2</v>
      </c>
      <c t="n" r="D9" s="5">
        <v>-2</v>
      </c>
    </row>
    <row r="10" spans="1:7">
      <c t="s" r="A10" s="4">
        <v>125</v>
      </c>
      <c t="n" r="C10" s="5">
        <v>-1610</v>
      </c>
    </row>
    <row r="11" spans="1:7">
      <c t="s" r="A11" s="4">
        <v>126</v>
      </c>
      <c t="n" r="B11" s="5">
        <v>-85502</v>
      </c>
      <c t="n" r="C11" s="7">
        <v>-16</v>
      </c>
      <c t="n" r="D11" s="5">
        <v>-85486</v>
      </c>
      <c t="n" r="E11" s="5">
        <v>0</v>
      </c>
      <c t="n" r="F11" s="5">
        <v>0</v>
      </c>
      <c t="n" r="G11" s="5">
        <v>0</v>
      </c>
    </row>
    <row r="12" spans="1:7">
      <c t="s" r="A12" s="4">
        <v>127</v>
      </c>
      <c t="n" r="B12" s="5">
        <v>11535</v>
      </c>
      <c t="n" r="D12" s="5">
        <v>11535</v>
      </c>
    </row>
    <row r="13" spans="1:7">
      <c t="s" r="A13" s="4">
        <v>128</v>
      </c>
      <c t="n" r="B13" s="5">
        <v>4115</v>
      </c>
      <c t="n" r="D13" s="5">
        <v>4115</v>
      </c>
    </row>
    <row r="14" spans="1:7">
      <c t="s" r="A14" s="4">
        <v>129</v>
      </c>
      <c t="n" r="B14" s="7">
        <v>-10477</v>
      </c>
      <c t="n" r="D14" s="5">
        <v>-10477</v>
      </c>
    </row>
    <row r="15" spans="1:7">
      <c t="s" r="A15" s="4">
        <v>130</v>
      </c>
      <c t="n" r="B15" s="5">
        <v>48204</v>
      </c>
      <c t="n" r="C15" s="5">
        <v>48204</v>
      </c>
    </row>
    <row r="16" spans="1:7">
      <c t="s" r="A16" s="4">
        <v>131</v>
      </c>
      <c t="n" r="B16" s="7">
        <v>901419</v>
      </c>
      <c t="n" r="C16" s="7">
        <v>482</v>
      </c>
      <c t="n" r="D16" s="7">
        <v>31344</v>
      </c>
      <c t="n" r="E16" s="7">
        <v>1032966</v>
      </c>
      <c t="n" r="F16" s="7">
        <v>-201275</v>
      </c>
      <c t="n" r="G16" s="7">
        <v>379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574</v>
      </c>
      <c t="s" r="B1" s="2">
        <v>575</v>
      </c>
      <c t="s" r="C1" s="2">
        <v>70</v>
      </c>
      <c t="s" r="D1" s="2">
        <v>1</v>
      </c>
    </row>
    <row r="2" spans="1:4">
      <c t="s" r="B2" s="2">
        <v>71</v>
      </c>
      <c t="s" r="C2" s="2">
        <v>71</v>
      </c>
      <c t="s" r="D2" s="2">
        <v>71</v>
      </c>
    </row>
    <row r="3" spans="1:4">
      <c t="s" r="A3" s="3">
        <v>576</v>
      </c>
    </row>
    <row r="4" spans="1:4">
      <c t="s" r="A4" s="4">
        <v>577</v>
      </c>
      <c t="n" r="B4" s="7">
        <v>47605</v>
      </c>
    </row>
    <row r="5" spans="1:4">
      <c t="s" r="A5" s="4">
        <v>578</v>
      </c>
      <c t="n" r="B5" s="7">
        <v>17085</v>
      </c>
    </row>
    <row r="6" spans="1:4">
      <c t="s" r="A6" s="3">
        <v>579</v>
      </c>
    </row>
    <row r="7" spans="1:4">
      <c t="s" r="A7" s="4">
        <v>577</v>
      </c>
      <c t="n" r="C7" s="7">
        <v>250407</v>
      </c>
      <c t="n" r="D7" s="7">
        <v>769503</v>
      </c>
    </row>
    <row r="8" spans="1:4">
      <c t="s" r="A8" s="4">
        <v>578</v>
      </c>
      <c t="n" r="C8" s="7">
        <v>49377</v>
      </c>
      <c t="n" r="D8" s="7">
        <v>1729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2</v>
      </c>
      <c t="s" r="B1" s="2">
        <v>1</v>
      </c>
    </row>
    <row r="2" spans="1:3">
      <c t="s" r="B2" s="2">
        <v>2</v>
      </c>
      <c t="s" r="C2" s="2">
        <v>71</v>
      </c>
    </row>
    <row r="3" spans="1:3">
      <c t="s" r="A3" s="3">
        <v>133</v>
      </c>
    </row>
    <row r="4" spans="1:3">
      <c t="s" r="A4" s="4">
        <v>94</v>
      </c>
      <c t="n" r="B4" s="7">
        <v>127143</v>
      </c>
      <c t="n" r="C4" s="7">
        <v>129514</v>
      </c>
    </row>
    <row r="5" spans="1:3">
      <c t="s" r="A5" s="3">
        <v>134</v>
      </c>
    </row>
    <row r="6" spans="1:3">
      <c t="s" r="A6" s="4">
        <v>127</v>
      </c>
      <c t="n" r="B6" s="5">
        <v>11535</v>
      </c>
      <c t="n" r="C6" s="5">
        <v>9456</v>
      </c>
    </row>
    <row r="7" spans="1:3">
      <c t="s" r="A7" s="4">
        <v>85</v>
      </c>
      <c t="n" r="B7" s="5">
        <v>14939</v>
      </c>
      <c t="n" r="C7" s="5">
        <v>13107</v>
      </c>
    </row>
    <row r="8" spans="1:3">
      <c t="s" r="A8" s="4">
        <v>135</v>
      </c>
      <c t="n" r="B8" s="5">
        <v>3178</v>
      </c>
      <c t="n" r="C8" s="5">
        <v>3027</v>
      </c>
    </row>
    <row r="9" spans="1:3">
      <c t="s" r="A9" s="4">
        <v>136</v>
      </c>
      <c t="n" r="B9" s="5">
        <v>0</v>
      </c>
      <c t="n" r="C9" s="5">
        <v>-3595</v>
      </c>
    </row>
    <row r="10" spans="1:3">
      <c t="s" r="A10" s="4">
        <v>137</v>
      </c>
      <c t="n" r="B10" s="5">
        <v>11474</v>
      </c>
      <c t="n" r="C10" s="5">
        <v>31055</v>
      </c>
    </row>
    <row r="11" spans="1:3">
      <c t="s" r="A11" s="4">
        <v>138</v>
      </c>
      <c t="n" r="B11" s="5">
        <v>-7213</v>
      </c>
      <c t="n" r="C11" s="5">
        <v>2931</v>
      </c>
    </row>
    <row r="12" spans="1:3">
      <c t="s" r="A12" s="3">
        <v>139</v>
      </c>
    </row>
    <row r="13" spans="1:3">
      <c t="s" r="A13" s="4">
        <v>36</v>
      </c>
      <c t="n" r="B13" s="5">
        <v>-15201</v>
      </c>
      <c t="n" r="C13" s="5">
        <v>1622</v>
      </c>
    </row>
    <row r="14" spans="1:3">
      <c t="s" r="A14" s="4">
        <v>140</v>
      </c>
      <c t="n" r="B14" s="5">
        <v>-12917</v>
      </c>
      <c t="n" r="C14" s="5">
        <v>4225</v>
      </c>
    </row>
    <row r="15" spans="1:3">
      <c t="s" r="A15" s="4">
        <v>39</v>
      </c>
      <c t="n" r="B15" s="5">
        <v>-2762</v>
      </c>
      <c t="n" r="C15" s="5">
        <v>-16328</v>
      </c>
    </row>
    <row r="16" spans="1:3">
      <c t="s" r="A16" s="4">
        <v>141</v>
      </c>
      <c t="n" r="B16" s="5">
        <v>-13405</v>
      </c>
      <c t="n" r="C16" s="5">
        <v>-111</v>
      </c>
    </row>
    <row r="17" spans="1:3">
      <c t="s" r="A17" s="4">
        <v>40</v>
      </c>
      <c t="n" r="B17" s="5">
        <v>9479</v>
      </c>
      <c t="n" r="C17" s="5">
        <v>7125</v>
      </c>
    </row>
    <row r="18" spans="1:3">
      <c t="s" r="A18" s="4">
        <v>42</v>
      </c>
      <c t="n" r="B18" s="5">
        <v>-760</v>
      </c>
      <c t="n" r="C18" s="5">
        <v>-9603</v>
      </c>
    </row>
    <row r="19" spans="1:3">
      <c t="s" r="A19" s="4">
        <v>142</v>
      </c>
      <c t="n" r="B19" s="5">
        <v>125490</v>
      </c>
      <c t="n" r="C19" s="5">
        <v>172425</v>
      </c>
    </row>
    <row r="20" spans="1:3">
      <c t="s" r="A20" s="3">
        <v>143</v>
      </c>
    </row>
    <row r="21" spans="1:3">
      <c t="s" r="A21" s="4">
        <v>144</v>
      </c>
      <c t="n" r="B21" s="5">
        <v>-10520</v>
      </c>
      <c t="n" r="C21" s="5">
        <v>-16513</v>
      </c>
    </row>
    <row r="22" spans="1:3">
      <c t="s" r="A22" s="4">
        <v>145</v>
      </c>
      <c t="n" r="B22" s="5">
        <v>-729992</v>
      </c>
      <c t="n" r="C22" s="5">
        <v>-412740</v>
      </c>
    </row>
    <row r="23" spans="1:3">
      <c t="s" r="A23" s="4">
        <v>146</v>
      </c>
      <c t="n" r="B23" s="5">
        <v>513473</v>
      </c>
      <c t="n" r="C23" s="5">
        <v>420570</v>
      </c>
    </row>
    <row r="24" spans="1:3">
      <c t="s" r="A24" s="4">
        <v>147</v>
      </c>
      <c t="n" r="B24" s="5">
        <v>1423</v>
      </c>
      <c t="n" r="C24" s="5">
        <v>851183</v>
      </c>
    </row>
    <row r="25" spans="1:3">
      <c t="s" r="A25" s="4">
        <v>148</v>
      </c>
      <c t="n" r="B25" s="5">
        <v>-45513</v>
      </c>
      <c t="n" r="C25" s="5">
        <v>0</v>
      </c>
    </row>
    <row r="26" spans="1:3">
      <c t="s" r="A26" s="4">
        <v>149</v>
      </c>
      <c t="n" r="B26" s="5">
        <v>58551</v>
      </c>
      <c t="n" r="C26" s="5">
        <v>0</v>
      </c>
    </row>
    <row r="27" spans="1:3">
      <c t="s" r="A27" s="4">
        <v>150</v>
      </c>
      <c t="n" r="B27" s="5">
        <v>-215424</v>
      </c>
      <c t="n" r="C27" s="5">
        <v>-859866</v>
      </c>
    </row>
    <row r="28" spans="1:3">
      <c t="s" r="A28" s="3">
        <v>151</v>
      </c>
    </row>
    <row r="29" spans="1:3">
      <c t="s" r="A29" s="4">
        <v>128</v>
      </c>
      <c t="n" r="B29" s="5">
        <v>4115</v>
      </c>
      <c t="n" r="C29" s="5">
        <v>4159</v>
      </c>
    </row>
    <row r="30" spans="1:3">
      <c t="s" r="A30" s="4">
        <v>152</v>
      </c>
      <c t="n" r="B30" s="5">
        <v>645119</v>
      </c>
      <c t="n" r="C30" s="5">
        <v>485000</v>
      </c>
    </row>
    <row r="31" spans="1:3">
      <c t="s" r="A31" s="4">
        <v>153</v>
      </c>
      <c t="n" r="B31" s="5">
        <v>-406259</v>
      </c>
      <c t="n" r="C31" s="5">
        <v>-48500</v>
      </c>
    </row>
    <row r="32" spans="1:3">
      <c t="s" r="A32" s="4">
        <v>154</v>
      </c>
      <c t="n" r="B32" s="5">
        <v>-85502</v>
      </c>
      <c t="n" r="C32" s="5">
        <v>0</v>
      </c>
    </row>
    <row r="33" spans="1:3">
      <c t="s" r="A33" s="4">
        <v>155</v>
      </c>
      <c t="n" r="B33" s="5">
        <v>-43624</v>
      </c>
      <c t="n" r="C33" s="5">
        <v>-7500</v>
      </c>
    </row>
    <row r="34" spans="1:3">
      <c t="s" r="A34" s="4">
        <v>156</v>
      </c>
      <c t="n" r="B34" s="5">
        <v>0</v>
      </c>
      <c t="n" r="C34" s="5">
        <v>169938</v>
      </c>
    </row>
    <row r="35" spans="1:3">
      <c t="s" r="A35" s="4">
        <v>157</v>
      </c>
      <c t="n" r="B35" s="5">
        <v>-5000</v>
      </c>
      <c t="n" r="C35" s="5">
        <v>0</v>
      </c>
    </row>
    <row r="36" spans="1:3">
      <c t="s" r="A36" s="4">
        <v>158</v>
      </c>
      <c t="n" r="B36" s="5">
        <v>20612</v>
      </c>
      <c t="n" r="C36" s="5">
        <v>51</v>
      </c>
    </row>
    <row r="37" spans="1:3">
      <c t="s" r="A37" s="4">
        <v>159</v>
      </c>
      <c t="n" r="B37" s="5">
        <v>129461</v>
      </c>
      <c t="n" r="C37" s="5">
        <v>603148</v>
      </c>
    </row>
    <row r="38" spans="1:3">
      <c t="s" r="A38" s="4">
        <v>160</v>
      </c>
      <c t="n" r="B38" s="5">
        <v>-10077</v>
      </c>
      <c t="n" r="C38" s="5">
        <v>-7411</v>
      </c>
    </row>
    <row r="39" spans="1:3">
      <c t="s" r="A39" s="4">
        <v>161</v>
      </c>
      <c t="n" r="B39" s="5">
        <v>29450</v>
      </c>
      <c t="n" r="C39" s="5">
        <v>-91704</v>
      </c>
    </row>
    <row r="40" spans="1:3">
      <c t="s" r="A40" s="4">
        <v>162</v>
      </c>
      <c t="n" r="B40" s="5">
        <v>39661</v>
      </c>
      <c t="n" r="C40" s="5">
        <v>162004</v>
      </c>
    </row>
    <row r="41" spans="1:3">
      <c t="s" r="A41" s="4">
        <v>163</v>
      </c>
      <c t="n" r="B41" s="5">
        <v>69111</v>
      </c>
      <c t="n" r="C41" s="5">
        <v>70300</v>
      </c>
    </row>
    <row r="42" spans="1:3">
      <c t="s" r="A42" s="3">
        <v>164</v>
      </c>
    </row>
    <row r="43" spans="1:3">
      <c t="s" r="A43" s="4">
        <v>165</v>
      </c>
      <c t="n" r="B43" s="5">
        <v>38344</v>
      </c>
      <c t="n" r="C43" s="5">
        <v>21097</v>
      </c>
    </row>
    <row r="44" spans="1:3">
      <c t="s" r="A44" s="4">
        <v>166</v>
      </c>
      <c t="n" r="B44" s="5">
        <v>70527</v>
      </c>
      <c t="n" r="C44" s="5">
        <v>41682</v>
      </c>
    </row>
    <row r="45" spans="1:3">
      <c t="s" r="A45" s="3">
        <v>167</v>
      </c>
    </row>
    <row r="46" spans="1:3">
      <c t="s" r="A46" s="4">
        <v>129</v>
      </c>
      <c t="n" r="B46" s="7">
        <v>-10477</v>
      </c>
      <c t="n" r="C46" s="7">
        <v>-75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Income Statements</vt:lpstr>
      <vt:lpstr>Consolidated Statements of Comp</vt:lpstr>
      <vt:lpstr>Consolidated Statement of Chang</vt:lpstr>
      <vt:lpstr>Consolidated Statements of Cash</vt:lpstr>
      <vt:lpstr>Organization and Business</vt:lpstr>
      <vt:lpstr>Finance Receivables, net</vt:lpstr>
      <vt:lpstr>Investments</vt:lpstr>
      <vt:lpstr>Borrowings</vt:lpstr>
      <vt:lpstr>Property and Equipment, net</vt:lpstr>
      <vt:lpstr>Goodwill and Intangible Assets,</vt:lpstr>
      <vt:lpstr>Share-Based Compensation</vt:lpstr>
      <vt:lpstr>Income Taxes</vt:lpstr>
      <vt:lpstr>Earnings Per Share</vt:lpstr>
      <vt:lpstr>Commitments and Contingencies</vt:lpstr>
      <vt:lpstr>Fair Value Measurements and Dis</vt:lpstr>
      <vt:lpstr>Recent Accounting Pronouncement</vt:lpstr>
      <vt:lpstr>Proforma Financial Information </vt:lpstr>
      <vt:lpstr>Organization and Business (Tabl</vt:lpstr>
      <vt:lpstr>Finance Receivables, net (Table</vt:lpstr>
      <vt:lpstr>Investments (Tables)</vt:lpstr>
      <vt:lpstr>Borrowings (Tables)</vt:lpstr>
      <vt:lpstr>Property and Equipment, net (Ta</vt:lpstr>
      <vt:lpstr>Goodwill And Intangible Asset26</vt:lpstr>
      <vt:lpstr>Share-Based Compensation (Table</vt:lpstr>
      <vt:lpstr>Earnings Per Share (Tables)</vt:lpstr>
      <vt:lpstr>Fair Value Measurements and D29</vt:lpstr>
      <vt:lpstr>Proforma Financial Informatio30</vt:lpstr>
      <vt:lpstr>Organization and Business (Deta</vt:lpstr>
      <vt:lpstr>Finance Receivables, net (Narra</vt:lpstr>
      <vt:lpstr>Finance Receivables, net (Sched</vt:lpstr>
      <vt:lpstr>Finance Receivables, net (Sch34</vt:lpstr>
      <vt:lpstr>Finance Receivables, net (Sch35</vt:lpstr>
      <vt:lpstr>Finance Receivables, net (Sch36</vt:lpstr>
      <vt:lpstr>Investments (Details)</vt:lpstr>
      <vt:lpstr>Investments Narrative (Details)</vt:lpstr>
      <vt:lpstr>Investments Amortized Costs (De</vt:lpstr>
      <vt:lpstr>Borrowings - Components of Borr</vt:lpstr>
      <vt:lpstr>Borrowings - Revolving Credit a</vt:lpstr>
      <vt:lpstr>Borrowings - Seller Note Payabl</vt:lpstr>
      <vt:lpstr>Borrowings -Multicurrency Revol</vt:lpstr>
      <vt:lpstr>Borrowings - Aktiv Subordinated</vt:lpstr>
      <vt:lpstr>Borrowings - Convertible Senior</vt:lpstr>
      <vt:lpstr>Borrowings - Balances of Liabil</vt:lpstr>
      <vt:lpstr>Borrowings - Interest Expense (</vt:lpstr>
      <vt:lpstr>Borrowings - Long-Term Debt Mat</vt:lpstr>
      <vt:lpstr>Property and Equipment, Net (Na</vt:lpstr>
      <vt:lpstr>Property and Equipment, Net (Pr</vt:lpstr>
      <vt:lpstr>Goodwill And Intangible Asset51</vt:lpstr>
      <vt:lpstr>Goodwill And Intangible Asset52</vt:lpstr>
      <vt:lpstr>Share-Based Compensation (Narra</vt:lpstr>
      <vt:lpstr>Share-Based Compensation (Nonve</vt:lpstr>
      <vt:lpstr>Income Taxes - Additional Discl</vt:lpstr>
      <vt:lpstr>Earnings Per Share (Details)</vt:lpstr>
      <vt:lpstr>Commitments and Contingencies (</vt:lpstr>
      <vt:lpstr>Fair Value Measurements And D58</vt:lpstr>
      <vt:lpstr>Fair Value Measurements And D59</vt:lpstr>
      <vt:lpstr>Proforma Financial Informatio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47:32Z</dcterms:created>
  <dcterms:modified xmlns:dcterms="http://purl.org/dc/terms/" xmlns:xsi="http://www.w3.org/2001/XMLSchema-instance" xsi:type="dcterms:W3CDTF">2015-11-06T17:47:32Z</dcterms:modified>
  <dc:title xmlns:dc="http://purl.org/dc/elements/1.1/">Untitled</dc:title>
  <dc:description xmlns:dc="http://purl.org/dc/elements/1.1/"/>
  <dc:subject xmlns:dc="http://purl.org/dc/elements/1.1/"/>
  <cp:keywords/>
  <cp:category/>
</cp:coreProperties>
</file>